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EPOSIT, PROPERTY AND EQUIPMENT" sheetId="9" state="visible" r:id="rId9"/>
    <sheet xmlns:r="http://schemas.openxmlformats.org/officeDocument/2006/relationships" name="STOCKHOLDERS_ EQUITY" sheetId="10" state="visible" r:id="rId10"/>
    <sheet xmlns:r="http://schemas.openxmlformats.org/officeDocument/2006/relationships" name="DEBT, COMMITMENTS AND CONTINGE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DEPOSIT, PROPERTY AND EQUIPME_2" sheetId="15" state="visible" r:id="rId15"/>
    <sheet xmlns:r="http://schemas.openxmlformats.org/officeDocument/2006/relationships" name="STOCKHOLDERS_ EQUITY (Tables)" sheetId="16" state="visible" r:id="rId16"/>
    <sheet xmlns:r="http://schemas.openxmlformats.org/officeDocument/2006/relationships" name="DEBT, COMMITMENTS AND CONTING_2" sheetId="17" state="visible" r:id="rId17"/>
    <sheet xmlns:r="http://schemas.openxmlformats.org/officeDocument/2006/relationships" name="SCHEDULE OF ACTIVITIES OF DIGIT" sheetId="18" state="visible" r:id="rId18"/>
    <sheet xmlns:r="http://schemas.openxmlformats.org/officeDocument/2006/relationships" name="ORGANIZATION AND DESCRIPTION _2" sheetId="19" state="visible" r:id="rId19"/>
    <sheet xmlns:r="http://schemas.openxmlformats.org/officeDocument/2006/relationships" name="SCHEDULE OF ASSETS AND LIABILIT" sheetId="20" state="visible" r:id="rId20"/>
    <sheet xmlns:r="http://schemas.openxmlformats.org/officeDocument/2006/relationships" name="SCHEDULE OF FAIR VALUE OF WARRA" sheetId="21" state="visible" r:id="rId21"/>
    <sheet xmlns:r="http://schemas.openxmlformats.org/officeDocument/2006/relationships" name="SCHEDULE OF ANTIDILUTIVE SECURI" sheetId="22" state="visible" r:id="rId22"/>
    <sheet xmlns:r="http://schemas.openxmlformats.org/officeDocument/2006/relationships" name="SCHEDULE OF COMPUTATION OF BASI" sheetId="23" state="visible" r:id="rId23"/>
    <sheet xmlns:r="http://schemas.openxmlformats.org/officeDocument/2006/relationships" name="SUMMARY OF SIGNIFICANT ACCOUN_4" sheetId="24" state="visible" r:id="rId24"/>
    <sheet xmlns:r="http://schemas.openxmlformats.org/officeDocument/2006/relationships" name="SCHEDULE OF COMPONENTS OF PROPE" sheetId="25" state="visible" r:id="rId25"/>
    <sheet xmlns:r="http://schemas.openxmlformats.org/officeDocument/2006/relationships" name="DEPOSIT, PROPERTY AND EQUIPME_3" sheetId="26" state="visible" r:id="rId26"/>
    <sheet xmlns:r="http://schemas.openxmlformats.org/officeDocument/2006/relationships" name="SUMMARY OF OUTSTANDING STOCK WA" sheetId="27" state="visible" r:id="rId27"/>
    <sheet xmlns:r="http://schemas.openxmlformats.org/officeDocument/2006/relationships" name="SUMMARY OF STOCK OPTIONS (Detai" sheetId="28" state="visible" r:id="rId28"/>
    <sheet xmlns:r="http://schemas.openxmlformats.org/officeDocument/2006/relationships" name="SUMMARY OF RESTRICTED STOCK AWA" sheetId="29" state="visible" r:id="rId29"/>
    <sheet xmlns:r="http://schemas.openxmlformats.org/officeDocument/2006/relationships" name="STOCKHOLDERS_ EQUITY (Details N" sheetId="30" state="visible" r:id="rId30"/>
    <sheet xmlns:r="http://schemas.openxmlformats.org/officeDocument/2006/relationships" name="SCHEDULE OF COMPONENTS OF LEASE" sheetId="31" state="visible" r:id="rId31"/>
    <sheet xmlns:r="http://schemas.openxmlformats.org/officeDocument/2006/relationships" name="SCHEDULE OF LEASING ACTIVITIES " sheetId="32" state="visible" r:id="rId32"/>
    <sheet xmlns:r="http://schemas.openxmlformats.org/officeDocument/2006/relationships" name="DEBT, COMMITMENTS AND CONTING_3"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555</t>
        </is>
      </c>
    </row>
    <row r="13">
      <c r="A13" s="4" t="inlineStr">
        <is>
          <t>Entity Registrant Name</t>
        </is>
      </c>
      <c r="B13" s="4" t="inlineStr">
        <is>
          <t>MARATHON
DIGITAL HOLDINGS, INC.</t>
        </is>
      </c>
    </row>
    <row r="14">
      <c r="A14" s="4" t="inlineStr">
        <is>
          <t>Entity Central Index Key</t>
        </is>
      </c>
      <c r="B14" s="4" t="inlineStr">
        <is>
          <t>0001507605</t>
        </is>
      </c>
    </row>
    <row r="15">
      <c r="A15" s="4" t="inlineStr">
        <is>
          <t>Entity Tax Identification Number</t>
        </is>
      </c>
      <c r="B15" s="4" t="inlineStr">
        <is>
          <t>01-0949984</t>
        </is>
      </c>
    </row>
    <row r="16">
      <c r="A16" s="4" t="inlineStr">
        <is>
          <t>Entity Incorporation, State or Country Code</t>
        </is>
      </c>
      <c r="B16" s="4" t="inlineStr">
        <is>
          <t>NV</t>
        </is>
      </c>
    </row>
    <row r="17">
      <c r="A17" s="4" t="inlineStr">
        <is>
          <t>Entity Address, Address Line One</t>
        </is>
      </c>
      <c r="B17" s="4" t="inlineStr">
        <is>
          <t>1180
    North Town Center Drive</t>
        </is>
      </c>
    </row>
    <row r="18">
      <c r="A18" s="4" t="inlineStr">
        <is>
          <t>Entity Address, Address Line Two</t>
        </is>
      </c>
      <c r="B18" s="4" t="inlineStr">
        <is>
          <t>Suite 10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4</t>
        </is>
      </c>
    </row>
    <row r="22">
      <c r="A22" s="4" t="inlineStr">
        <is>
          <t>City Area Code</t>
        </is>
      </c>
      <c r="B22" s="4" t="inlineStr">
        <is>
          <t>702</t>
        </is>
      </c>
    </row>
    <row r="23">
      <c r="A23" s="4" t="inlineStr">
        <is>
          <t>Local Phone Number</t>
        </is>
      </c>
      <c r="B23" s="4" t="inlineStr">
        <is>
          <t>945-2773</t>
        </is>
      </c>
    </row>
    <row r="24">
      <c r="A24" s="4" t="inlineStr">
        <is>
          <t>Title of 12(b) Security</t>
        </is>
      </c>
      <c r="B24" s="4" t="inlineStr">
        <is>
          <t>Common
    Stock</t>
        </is>
      </c>
    </row>
    <row r="25">
      <c r="A25" s="4" t="inlineStr">
        <is>
          <t>Trading Symbol</t>
        </is>
      </c>
      <c r="B25" s="4" t="inlineStr">
        <is>
          <t>MARA</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026306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4 - STOCKHOLDERS’ EQUITY Common
Stock On
January 1, 2018, our Board adopted the 2018 Equity Incentive Plan, subsequently approved by the stockholders on March 7, 2018, pursuant
to which up to 625,000 MARATHON
DIGITAL HOLDINGS, INC. AND SUBSIDIARIES NOTES
TO CONSOLIDATED CONDENSED FINANCIAL STATEMENTS Registered
Direct Offering On
January 12, 2021, the Company, entered into a Securities Purchase Agreement (the “Purchase Agreement”) with certain purchasers
named therein (the “Purchasers”), pursuant to which the Company agreed to issue and sell, in a registered direct offering
(the “Offering”), 12,500,000 $20.00 The
Purchase Agreement contains customary representations and warranties and agreements of the Company and the Purchasers and customary indemnification
rights and obligations of the parties. The closing of the Offering occurred on January 15, 2021. The Company received gross proceeds
of $250,000,000 Pursuant
to a letter agreement, dated August 2020 (the “Engagement Letter”), the Company engaged H.C. Wainwright &amp; Co., LLC
(the “Placement Agent”) as placement agent in connection with the Offering. The Placement Agent agreed to use its
reasonable best efforts to arrange for the sale of the Securities. The Company agreed to pay to the Placement Agent a cash fee of
5.0% of the aggregate gross proceeds raised in the Offering. The
Company also issued to designees of the Placement Agent warrants to purchase up to 3.0% of the aggregate number of shares of Common
Stock sold in the transactions, or warrants to purchase up to 375,000 $25.00 $50,000 $7,500 $12,900 Series
B Convertible Preferred Stock As
of September 30, 2021, there were no shares of Series B Convertible Preferred Stock outstanding. Series
E Preferred Stock There
was no Series E Convertible Preferred Stock outstanding as of September 30, 2021. Common
Stock Warrants A
summary of the status of the Company’s outstanding stock warrants and changes during the nine months ended September 30, 2021 is
as follows: SUMMARY OF OUTSTANDING STOCK WARRANTS
Number of Warrants Weighted Average Exercise Price Weighted Average Remaining Contractual Life
Outstanding as of December 31, 2020 287,656 $ 12.64 2.7
Issued 386,719 25.00 4.3
Expired - - -
Exercised (216,538 ) 7.55 -
Outstanding as of September 30, 2021 457,837 $ 25.54 3.5
Warrants exercisable as of September 30, 2021 457,837 $ 25.54 3.5
The aggregate intrinsic value of warrants outstanding and exercisable at September 30, 2021 was $ 2,812,878 MARATHON
DIGITAL HOLDINGS, INC. AND SUBSIDIARIES NOTES
TO CONSOLIDATED CONDENSED FINANCIAL STATEMENTS Common
Stock Options A
summary of the stock options as of September 30, 2021 and changes during the period are presented below: SUMMARY OF STOCK OPTIONS
Number of Shares Weighted Average Weighted Average Remaining Contractual Life
Outstanding as of December 31, 2020 106,120 $ 44.32 4.28
Exercised (25,000 ) 2.04 -
Outstanding as of September 30, 2021 81,120 $ 57.35 3.75
Options vested and expected to vest as of September 30, 2021 81,120 $ 57.35 3.75
Options vested and exercisable as of September 30, 2021 81,120 $ 57.35 3.75
The aggregate intrinsic value of options outstanding and exercisable at September 30, 2021 was $ 55,522 Restricted
Stock On
January 6, 2021, the Company issued 566,279 172,948 23,500 A
summary of the restricted stock award activity for the nine months ended September 30, 2021 as follows: SUMMARY OF RESTRICTED STOCK AWARD ACTIVITY
Number of Units Weighted Average Grant Date Fair
Nonvested at December 31, 2020 566,279 $ 0.43
Granted 7,618,577 $ 19.49
Vested (8,089,677 ) $ 18.11
Nonvested at September 30, 2021 95,179 $ 23.13 The Company anticipates incurring non-cash stock
based compensation expense of $ 642,789 232,241 2,533 95,1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COMMITMENTS AND CONTINGENCIES</t>
        </is>
      </c>
      <c r="B1" s="2" t="inlineStr">
        <is>
          <t>9 Months Ended</t>
        </is>
      </c>
    </row>
    <row r="2">
      <c r="B2" s="2" t="inlineStr">
        <is>
          <t>Sep. 30, 2021</t>
        </is>
      </c>
    </row>
    <row r="3">
      <c r="A3" s="3" t="inlineStr">
        <is>
          <t>Commitments and Contingencies Disclosure [Abstract]</t>
        </is>
      </c>
    </row>
    <row r="4">
      <c r="A4" s="4" t="inlineStr">
        <is>
          <t>DEBT, COMMITMENTS AND CONTINGENCIES</t>
        </is>
      </c>
      <c r="B4" s="4" t="inlineStr">
        <is>
          <t xml:space="preserve">NOTE
5 - DEBT, COMMITMENTS AND CONTINGENCIES Leases Effective
June 1, 2018, the Company rented its corporate office at 1180 North Town Center Drive, Suite 100, Las Vegas, Nevada 89144, on a month
to month basis. The monthly rent is $1,997 $3,815 The
Company also assumed a lease in connection with the mining operations in Quebec, Canada. Operating leases are included in operating lease
right-of-use assets, operating lease liabilities, and noncurrent operating lease liabilities on the balance sheets. On March 7, 2021,
the Company entered into a termination agreement with the 9349-0001 Quebec Inc., to agree to terminate the outstanding lease. As of that
date, the Company was fully released and discharged from any and all obligations under the Lease Agreement. Due to the lease termination,
the Company incurred a loss on cancellation in an amount of approximately $81,000 Operation
lease costs are recorded on a straight-line basis within operating expenses. The Company’s total lease expense is comprised of
the following: MARATHON
DIGITAL HOLDINGS, INC. AND SUBSIDIARIES NOTES
TO CONSOLIDATED CONDENSED FINANCIAL STATEMENTS Additional
information regarding the Company’s leasing activities as a lessee is as follow: SCHEDULE OF COMPONENTS OF LEASE COST
September 30, 2021 September 30, 2020
For the Three Months Ended
September 30, 2021 September 30, 2020
Operating leases
Operating lease cost $ - $ 26,803
Operating lease expense - 26,803
Short-term lease rent expense 9,579 6,231
Total rent expense $ 9,579 $ 33,034
September 30, 2021 September 30, 2020
For the Nine months Ended
September 30, 2021 September 30, 2020
Operating leases
Operating lease cost $ 97,407 $ 79,925
Operating lease expense 97,407 79,925
Short-term lease rent expense 23,867 18,295
Total rent expense $ 121,274 $ 98,220 Additional
information regarding the Company’s leasing activities as a lessee is as follow: SCHEDULE OF LEASING ACTIVITIES
For the Nine months Ended
September 30, 2021 September 30, 2020
Operating cash flows from operating leases $ - $ 78,796
Weighted-average remaining lease term – operating leases - 1.6
Weighted-average discount rate – operating leases 0.0 % 6.5 % As
of September 30, 2021, contractual minimal lease payments are nil. Legal
Proceedings Feinberg
Litigation On
March 27, 2018, Jeffrey Feinberg, purportedly joined by the Jeffrey L. Feinberg Personal Trust and the Jeffrey L. Feinberg Family Trust,
filed a complaint against the Company and certain of its former officers and directors. The complaint was filed in the Supreme Court
of the State of New York, County of New York. The plaintiffs purported to state claims under Sections 11, 12(a)(2) and 15 of the federal
Securities Act of 1933 and common law claims for “actual fraud and fraudulent concealment,” constructive fraud, and negligent
misrepresentation, seeking unspecified money damages (including punitive damages), as well as costs and attorneys’ fees, and equitable
or injunctive relief. On June 15, 2018, the defendants filed a motion to dismiss all claims asserted in the complaint and, on July 27,
2018, the plaintiffs filed an opposition to that motion. The court heard argument on the motion and, on January 15, 2019, the court granted
the motion to dismiss, allowing 30 days for the filing of an amended complaint. On February 15, 2019, Jeffrey Feinberg, individually
and as trustee of the Jeffrey L. Feinberg Personal Trust, and Terrence K. Ankner, as trustee of the Jeffrey L. Feinberg Family Trust,
filed an amended complaint that purports to state the same claims and seeks the same relief sought in the original complaint. On March
7 and 22, 2019, defendants filed motions to dismiss the amended complaint and on April 5, 2019, plaintiffs filed an opposition to those
motions. The court heard oral argument on the motions to dismiss on July 9, 2019, and at the conclusion of the argument the court took
the motions under submission. On March 13, 2020, the court issued its Decision in which it granted the motions to dismiss in full and
ordered that the case be dismissed with prejudice. On or about May 4, 2020, the plaintiffs filed a notice of appeal. Plaintiffs filed
their opening appellate brief on January 4, 2021, and defendants filed their responsive appellate briefs on February 3, 2021. Oral argument
on the appeal was conducted on April 1, 2021. On April 22, 2021, the court’s Appellate Division issued its Decision and Order affirming
the dismissal of the case. MARATHON
DIGITAL HOLDINGS, INC. AND SUBSIDIARIES NOTES
TO CONSOLIDATED CONDENSED FINANCIAL STATEMENTS Ho
Matter On
January 14, 2021, Plaintiff Michael Ho (“Plaintiff” or “Ho”) filed a Civil Complaint for Damages and Restitution
(“Complaint”) against Marathon Patent Group, Inc., now known as Marathon Digital Holdings, Inc. (the “Company”)
and 10 Doe Defendants in the Superior Court of the State of California for the County of Riverside. The Complaint alleges six causes
of action against the Company, (1) Breach of Written Contract; (2) Breach of Implied Contract; (3) Quasi-Contract; (4) Services Rendered;
(5) Intentional Interference with Prospective Economic Relations; and (6) Negligent Interference with Prospective Economic Relations.
Claims 5 and 6 are pled against “all Defendants” and may involve later named defendants. The Complaint seeks damages, restitution,
punitive damages, and costs of suit. The claims arise from the same set of facts. Ho alleges that the Company profited from commercially-sensitive
information he shared with the Company, purportedly under a mutual non-disclosure agreement, and that the Company failed to compensate
him for his role in securing the acquisition of a supplier of energy for the Company. On February 22, 2021, the Company responded to
Mr. Ho’s Complaint with a general denial and the assertion of applicable affirmative defenses. Then, on February 25, 2021, the
Company removed the action to the United States District Court in the Central District of California, where the action remains pending.
The parties are currently engaged in discovery, including written discovery and depositions. The Company will move to have Plaintiff’s
claims dismissed before trial . Information
Subpoena On
October 6, 2020, the Company entered into a series of agreements with multiple parties to design and build a data center for up to
100-megawatts in Hardin, MT. In conjunction therewith, the Company filed a Current Report on Form 8-K on October 13, 2020. The
8-K discloses that, pursuant to a Data Facility Services Agreement, the Company issued 6,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6 – Subsequent Events On
October 1, 2021, Marathon Digital Holdings, Inc. (the “Company”) entered into a Revolving Credit and Security Agreement (the
“Agreement”) with Silvergate Bank (the “Bank”) pursuant to which Silvergate has agreed to loan the Company up
to $100,000,000
Initial
Term: One
( 1
Availability: The
RLOC shall be made available from time to time to the Company for periodic draws (provided no event of default then exists) from
its closing date up to and including the one- year anniversary of the loan date.
Origination
Fee: 0.25% $250,000
Unused
Commitment Fee: 0.25
Renewal: The
RLOC may be renewed annually by agreement between the Bank and the Company, subject to (without limitation): (i) Company makes a
request for renewal, in writing, no less than sixty (60) days prior to the then current maturity date, (ii) no event of default then
exists, (iii) Company provides all necessary documentation to extend the RLOC, (iv) Company has paid all applicable fees related
to the loan renewal, and (v) the Bank has approved such extension request according to its internal credit policies as determined
by the Bank in its sole and absolute discretion. If
the Bank approves a request by Company to renew the RLOC upon any maturity, then a Renewal Fee of 0.25% $250,000
Payments: Interest
only to be paid monthly, with principal all due at maturity.
Collateral: The
RLOC will be secured by a pledge of a sufficient amount of Company’s right, title and interest in and to bitcoin and/or U.S.
Dollar (“USD”) stored in a custody account for the benefit of the Bank (the “Collateral Account”). the Bank
will establish a Collateral Account with a regulated custodial entity (the “Custodian”) that has been approved by the
Bank. the Bank and Custodian will have a custodial agreement to perfect the security interest in the pledged Collateral Account which,
among other things, allows for 1) the Bank to monitor the balance of the Collateral Account and 2) allows the Bank to have exclusive
control over the Collateral Account including liquidation of the collateral in the event of Company’s default under the terms
of the RLOC. the Bank may also file a UCC financing statement on the pledged collateral.
Minimum
Advance Rate: At
origination, the Company must ensure the Collateral Account balance has sufficient bitcoin (and/or US$) to cause a Loan to Value
(the “LTV”) ratio of 65%
Covenants: The
Company must maintain a minimum debt to equity ratio of 0.5:1. The Company must maintain a minimum liquidity of $25,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solidated condensed financial statements, including the accounts of the Company’s subsidiaries, Marathon
Crypto Mining, Inc., Crypto Currency Patent Holding Company and Soems Acquisition Corp.,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21. </t>
        </is>
      </c>
    </row>
    <row r="5">
      <c r="A5" s="4" t="inlineStr">
        <is>
          <t>Use of Estimates and Assumptions</t>
        </is>
      </c>
      <c r="B5" s="4" t="inlineStr">
        <is>
          <t xml:space="preserve">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and fixed assets, the assumptions
used to calculate fair value of warrants and options granted, realization of long-lived assets, deferred income taxes, unrealized tax
positions and the realization of digital currencies. </t>
        </is>
      </c>
    </row>
    <row r="6">
      <c r="A6" s="4" t="inlineStr">
        <is>
          <t>Significant Accounting Policies</t>
        </is>
      </c>
      <c r="B6" s="4" t="inlineStr">
        <is>
          <t xml:space="preserve">Significant
Accounting Policies There
have been no material changes to the Company’s significant accounting policies to those previously disclosed in the Company’s
Annual Report on Form 10-K for the fiscal year ended December 31, 2020. </t>
        </is>
      </c>
    </row>
    <row r="7">
      <c r="A7" s="4" t="inlineStr">
        <is>
          <t>Digital Currencies</t>
        </is>
      </c>
      <c r="B7" s="4" t="inlineStr">
        <is>
          <t xml:space="preserve">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The last halving for bitcoin
occurred on May 12, 2020. The
following table presents the activities of the digital currencies for the nine months ended September 30, 2021: SCHEDULE OF ACTIVITIES OF DIGITAL CURRENCIES
Digital currencies at December 31, 2020 $ 2,271,656
Additions of digital currencies 90,182,155
Realized gain on sale of digital currencies 8,571
Impairment of cryptocurrencies (18,472,750 )
Interest received on cryptocurrencies, restricted 5,962
Sale of digital currencies (64,000 )
Digital currencies at September 30, 2021 $ 73,931,594 On
August 27, 2021, Marathon Digital Holdings, Inc. (the “Company”) entered into a Master Securities Loan Agreement (the “Agreement”)
with NYDIG Funding, LLC (“NYDIG”). Pursuant to the Agreement, the Company will loan its bitcoin (“BTC”) to NYDIG
with an interest rate of three percent ( 3 73,931,594 9,573,684 64,357,910 MARATHON
DIGITAL HOLDINGS, INC. AND SUBSIDIARIES NOTES
TO CONSOLIDATED CONDENSED FINANCIAL STATEMENTS </t>
        </is>
      </c>
    </row>
    <row r="8">
      <c r="A8" s="4" t="inlineStr">
        <is>
          <t>Investment Fund</t>
        </is>
      </c>
      <c r="B8" s="4" t="inlineStr">
        <is>
          <t xml:space="preserve">Investment
Fund In
2016, the FASB issued Accounting Standards Update (ASU) 2016-01, Financial Instruments — Overall (Subtopic 825-10): Recognition
and Measurement of Financial Assets and Financial Liabilities, On
January 25, 2021, the Company entered into a limited partnership agreement with NYDIG Digital Assets Fund III, LP (“fund”)
whereas the fund purchased 4,812.66 $150 100% Each
Fund qualifies and operates as an investment company for accounting purposes pursuant to the accounting and reporting guidance under
ASC 946, Financial Services – Investment Companies, which requires fair value measurement of the Fund’s investments in digital
assets. The digital assets held by each Fund are traded on a number of active markets globally, including the over-the-counter (“OTC”)
market and digital asset exchanges. A fair value measurement under ASC 820 for an asset assumes that the asset is exchanged in an orderly
transaction between market participants either in the principal market for the asset or, in the absence of a principal market, the most
advantageous market for the asset (ASC 820-10-35-5). An entity must have access to the principal (or most advantageous) market at the
measurement date (ASC 820-10-35-6A). </t>
        </is>
      </c>
    </row>
    <row r="9">
      <c r="A9" s="4" t="inlineStr">
        <is>
          <t>Fair Value of Financial Instruments</t>
        </is>
      </c>
      <c r="B9" s="4" t="inlineStr">
        <is>
          <t xml:space="preserve">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MARATHON
DIGITAL HOLDINGS, INC. AND SUBSIDIARIES NOTES
TO CONSOLIDATED CONDENSED FINANCIAL STATEMENTS The
following tables present information about the Company’s assets and liabilities measured at fair value on a recurring basis and
the Company’s estimated level within the fair value hierarchy of those assets and liabilities as of September 30, 2021 and December
31, 2020, respectively: SCHEDULE OF ASSETS AND LIABILITIES MEASURED AT FAIR VALUE ON RECURRING BASIS
Fair value measured at September 30, 2021
Total carrying value at September 30, Quoted prices in active markets Significant other observable inputs Significant unobservable inputs
2021 (Level 1) (Level 2) (Level 3)
Assets
Investment Fund $ 208,765,274 - $ 208,765,274 -
Liabilities
Warrant liability $ 549,663 $ - $ - $ 549,663
Fair value measured at December 31, 2020
Total carrying value at December 31, Quoted prices in active markets Significant other observable inputs Significant unobservable inputs
2020 (Level 1) (Level 2) (Level 3)
Liabilities
Warrant liability $ 322,437 $ - $ - $ 322,437 There
were no transfers between Level 1, 2 or 3 during the three months ended September 30, 2021. </t>
        </is>
      </c>
    </row>
    <row r="10">
      <c r="A10" s="4" t="inlineStr">
        <is>
          <t>Fair value of warrant liabilities</t>
        </is>
      </c>
      <c r="B10" s="4" t="inlineStr">
        <is>
          <t xml:space="preserve">Fair
value of warrant liabilities At
September 30, 2021, the Company had an outstanding warrant liability in the amount of $549,663
associated with warrants that were issued
in January 2017 and January 2021 and warrants issued related to the Convertible Notes issued in August and September of 2017. The following
table rolls forward the fair value of the Company’s warrant liability, the fair value of which is determined by Level 3 inputs
for the nine months ended September 30, 2021. SCHEDULE OF FAIR VALUE OF WARRANT LIABILITIES
Fair value
Outstanding as of December 31, 2020 $ 322,437
Change in fair value of warrants 227,226
Outstanding as of September 30, 2021 $ 549,663 </t>
        </is>
      </c>
    </row>
    <row r="11">
      <c r="A11" s="4" t="inlineStr">
        <is>
          <t>Non-recurring measurement of Fair Value</t>
        </is>
      </c>
      <c r="B11" s="4" t="inlineStr">
        <is>
          <t xml:space="preserve">Non-recurring
measurement of Fair Value The
Company accounts for its digital currencies as indefinite-lived intangible assets in accordance with Accounting Standards Codification
(“ASC”) 350, Intangibles – Goodwill and Other Fair Value Measurement, $74 $18.5 2,223 $97.2 MARATHON
DIGITAL HOLDINGS, INC. AND SUBSIDIARIES NOTES
TO CONSOLIDATED CONDENSED FINANCIAL STATEMENTS </t>
        </is>
      </c>
    </row>
    <row r="12">
      <c r="A12" s="4" t="inlineStr">
        <is>
          <t>Net Income (Loss) and Basic and Diluted Net Income (Loss) per Share</t>
        </is>
      </c>
      <c r="B12" s="4" t="inlineStr">
        <is>
          <t xml:space="preserve">Net
Income (Loss) and Basic and Diluted Net Income (Loss) per Share Net
loss for the three and nine months ended September 30, 2021 is ($22,172,567)
and ($47,700,445) Potentially
dilutive securities that are not included in the calculation of diluted net loss per share because their effect is anti-dilutive are
as follows: SCHEDULE OF ANTIDILUTIVE SECURITIES EXCLUDED FROM COMPUTATION OF EARNINGS PER SHARE
As of September 30,
2021 2020
Warrants to purchase common stock 457,837 696,167
Restricted stock 95,179 1,372,820
Options to purchase common stock 81,120 140,182
Total 634,136 2,209,169 The
following table sets forth the computation of basic and diluted loss per share: SCHEDULE OF COMPUTATION OF BASIC AND DILUTED LOSS PER SHARE
For the Three Months Ended September 30, For the Nine Months Ended September 30,
2021 2020 2021 2020
Net loss attributable to common shareholders $ (22,172,567 ) $ (1,994,417 ) $ (47,700,445 ) $ (5,213,544 )
Denominator:
Weighted average common shares - basic and diluted 100,803,809 31,520,736 98,230,795 18,868,967
Income (loss) per common share - basic and diluted $ (0.22 ) $ (0.06 ) $ (0.49 ) $ (0.28 ) </t>
        </is>
      </c>
    </row>
    <row r="13">
      <c r="A13" s="4" t="inlineStr">
        <is>
          <t>Recent Accounting Pronouncements</t>
        </is>
      </c>
      <c r="B13" s="4" t="inlineStr">
        <is>
          <t>Recent
Accounting Pronouncements The
Company adopted Accounting Standards Update (“ASU”) No. 2019-12, “ Income Taxes (Topic 740): Simplifying the Accounting
for Income Taxes (“ASU 2019-12”)” In
2020, the Financial Accounting Standards Board issued Accounting Standards Update (ASU) 2020-06, Debt—Debt with Conversion and
Other Options (Subtopic 470-20) and Derivatives and Hedging—Contracts in Entity’s Own Equity (Subtopic 815-40): Accounting
for Convertible Instruments and Contracts in an Entity’s Own Equity Any
new accounting standards, not disclosed above,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CTIVITIES OF DIGITAL CURRENCIES</t>
        </is>
      </c>
      <c r="B4" s="4" t="inlineStr">
        <is>
          <t xml:space="preserve">The
following table presents the activities of the digital currencies for the nine months ended September 30, 2021: SCHEDULE OF ACTIVITIES OF DIGITAL CURRENCIES
Digital currencies at December 31, 2020 $ 2,271,656
Additions of digital currencies 90,182,155
Realized gain on sale of digital currencies 8,571
Impairment of cryptocurrencies (18,472,750 )
Interest received on cryptocurrencies, restricted 5,962
Sale of digital currencies (64,000 )
Digital currencies at September 30, 2021 $ 73,931,594 </t>
        </is>
      </c>
    </row>
    <row r="5">
      <c r="A5" s="4" t="inlineStr">
        <is>
          <t>SCHEDULE OF ASSETS AND LIABILITIES MEASURED AT FAIR VALUE ON RECURRING BASIS</t>
        </is>
      </c>
      <c r="B5" s="4" t="inlineStr">
        <is>
          <t xml:space="preserve">The
following tables present information about the Company’s assets and liabilities measured at fair value on a recurring basis and
the Company’s estimated level within the fair value hierarchy of those assets and liabilities as of September 30, 2021 and December
31, 2020, respectively: SCHEDULE OF ASSETS AND LIABILITIES MEASURED AT FAIR VALUE ON RECURRING BASIS
Fair value measured at September 30, 2021
Total carrying value at September 30, Quoted prices in active markets Significant other observable inputs Significant unobservable inputs
2021 (Level 1) (Level 2) (Level 3)
Assets
Investment Fund $ 208,765,274 - $ 208,765,274 -
Liabilities
Warrant liability $ 549,663 $ - $ - $ 549,663
Fair value measured at December 31, 2020
Total carrying value at December 31, Quoted prices in active markets Significant other observable inputs Significant unobservable inputs
2020 (Level 1) (Level 2) (Level 3)
Liabilities
Warrant liability $ 322,437 $ - $ - $ 322,437 </t>
        </is>
      </c>
    </row>
    <row r="6">
      <c r="A6" s="4" t="inlineStr">
        <is>
          <t>SCHEDULE OF FAIR VALUE OF WARRANT LIABILITIES</t>
        </is>
      </c>
      <c r="B6" s="4" t="inlineStr">
        <is>
          <t xml:space="preserve"> SCHEDULE OF FAIR VALUE OF WARRANT LIABILITIES
Fair value
Outstanding as of December 31, 2020 $ 322,437
Change in fair value of warrants 227,226
Outstanding as of September 30, 2021 $ 549,663 </t>
        </is>
      </c>
    </row>
    <row r="7">
      <c r="A7" s="4" t="inlineStr">
        <is>
          <t>SCHEDULE OF ANTIDILUTIVE SECURITIES EXCLUDED FROM COMPUTATION OF EARNINGS PER SHARE</t>
        </is>
      </c>
      <c r="B7" s="4" t="inlineStr">
        <is>
          <t xml:space="preserve">Potentially
dilutive securities that are not included in the calculation of diluted net loss per share because their effect is anti-dilutive are
as follows: SCHEDULE OF ANTIDILUTIVE SECURITIES EXCLUDED FROM COMPUTATION OF EARNINGS PER SHARE
As of September 30,
2021 2020
Warrants to purchase common stock 457,837 696,167
Restricted stock 95,179 1,372,820
Options to purchase common stock 81,120 140,182
Total 634,136 2,209,169 </t>
        </is>
      </c>
    </row>
    <row r="8">
      <c r="A8" s="4" t="inlineStr">
        <is>
          <t>SCHEDULE OF COMPUTATION OF BASIC AND DILUTED LOSS PER SHARE</t>
        </is>
      </c>
      <c r="B8" s="4" t="inlineStr">
        <is>
          <t>The
following table sets forth the computation of basic and diluted loss per share: SCHEDULE OF COMPUTATION OF BASIC AND DILUTED LOSS PER SHARE
For the Three Months Ended September 30, For the Nine Months Ended September 30,
2021 2020 2021 2020
Net loss attributable to common shareholders $ (22,172,567 ) $ (1,994,417 ) $ (47,700,445 ) $ (5,213,544 )
Denominator:
Weighted average common shares - basic and diluted 100,803,809 31,520,736 98,230,795 18,868,967
Income (loss) per common share - basic and diluted $ (0.22 ) $ (0.06 ) $ (0.49 ) $ (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POSIT, PROPERTY AND EQUIPMENT AND INTANGIBLE ASSETS (Tables)</t>
        </is>
      </c>
      <c r="B1" s="2" t="inlineStr">
        <is>
          <t>9 Months Ended</t>
        </is>
      </c>
    </row>
    <row r="2">
      <c r="B2" s="2" t="inlineStr">
        <is>
          <t>Sep. 30, 2021</t>
        </is>
      </c>
    </row>
    <row r="3">
      <c r="A3" s="3" t="inlineStr">
        <is>
          <t>Deposit Property And Equipment And Intangible Assets</t>
        </is>
      </c>
    </row>
    <row r="4">
      <c r="A4" s="4" t="inlineStr">
        <is>
          <t>SCHEDULE OF COMPONENTS OF PROPERTY, EQUIPMENT AND INTANGIBLE ASSETS</t>
        </is>
      </c>
      <c r="B4" s="4" t="inlineStr">
        <is>
          <t xml:space="preserve">The
components of property, equipment and intangible assets as of September 30, 2021 and December 31, 2020 are: SCHEDULE OF COMPONENTS OF PROPERTY, EQUIPMENT AND INTANGIBLE ASSETS
Useful life September 30, 2021 December 31, 2020
Website 7 121,787 $ 121,787
Mining equipment 5 98,863,798 12,989,318
Construction in Progress N/A 9,389,419 10,593,575
Mining patent 17 1,210,000 1,210,000
Gross property, equipment and intangible assets 109,585,004 24,914,680
Less: Accumulated depreciation and amortization (14,703,757 ) (6,687,957 )
Property, equipment and intangible assets, net $ 94,881,247 $ 18,226,723 The
Company’s depreciation expense for the three months ended September 30, 2021 and 2020 were $4.3 $787,689 $18,483 $17,794 $8.0 $1.8 $54,071 $53,3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OUTSTANDING STOCK WARRANTS</t>
        </is>
      </c>
      <c r="B4" s="4" t="inlineStr">
        <is>
          <t xml:space="preserve">A
summary of the status of the Company’s outstanding stock warrants and changes during the nine months ended September 30, 2021 is
as follows: SUMMARY OF OUTSTANDING STOCK WARRANTS
Number of Warrants Weighted Average Exercise Price Weighted Average Remaining Contractual Life
Outstanding as of December 31, 2020 287,656 $ 12.64 2.7
Issued 386,719 25.00 4.3
Expired - - -
Exercised (216,538 ) 7.55 -
Outstanding as of September 30, 2021 457,837 $ 25.54 3.5
Warrants exercisable as of September 30, 2021 457,837 $ 25.54 3.5
The aggregate intrinsic value of warrants outstanding and exercisable at September 30, 2021 was $ 2,812,878 </t>
        </is>
      </c>
    </row>
    <row r="5">
      <c r="A5" s="4" t="inlineStr">
        <is>
          <t>SUMMARY OF STOCK OPTIONS</t>
        </is>
      </c>
      <c r="B5" s="4" t="inlineStr">
        <is>
          <t xml:space="preserve">A
summary of the stock options as of September 30, 2021 and changes during the period are presented below: SUMMARY OF STOCK OPTIONS
Number of Shares Weighted Average Weighted Average Remaining Contractual Life
Outstanding as of December 31, 2020 106,120 $ 44.32 4.28
Exercised (25,000 ) 2.04 -
Outstanding as of September 30, 2021 81,120 $ 57.35 3.75
Options vested and expected to vest as of September 30, 2021 81,120 $ 57.35 3.75
Options vested and exercisable as of September 30, 2021 81,120 $ 57.35 3.75
The aggregate intrinsic value of options outstanding and exercisable at September 30, 2021 was $ 55,522 </t>
        </is>
      </c>
    </row>
    <row r="6">
      <c r="A6" s="4" t="inlineStr">
        <is>
          <t>SUMMARY OF RESTRICTED STOCK AWARD ACTIVITY</t>
        </is>
      </c>
      <c r="B6" s="4" t="inlineStr">
        <is>
          <t xml:space="preserve">A
summary of the restricted stock award activity for the nine months ended September 30, 2021 as follows: SUMMARY OF RESTRICTED STOCK AWARD ACTIVITY
Number of Units Weighted Average Grant Date Fair
Nonvested at December 31, 2020 566,279 $ 0.43
Granted 7,618,577 $ 19.49
Vested (8,089,677 ) $ 18.11
Nonvested at September 30, 2021 95,179 $ 2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PONENTS OF LEASE COST</t>
        </is>
      </c>
      <c r="B4" s="4" t="inlineStr">
        <is>
          <t xml:space="preserve">Additional
information regarding the Company’s leasing activities as a lessee is as follow: SCHEDULE OF COMPONENTS OF LEASE COST
September 30, 2021 September 30, 2020
For the Three Months Ended
September 30, 2021 September 30, 2020
Operating leases
Operating lease cost $ - $ 26,803
Operating lease expense - 26,803
Short-term lease rent expense 9,579 6,231
Total rent expense $ 9,579 $ 33,034
September 30, 2021 September 30, 2020
For the Nine months Ended
September 30, 2021 September 30, 2020
Operating leases
Operating lease cost $ 97,407 $ 79,925
Operating lease expense 97,407 79,925
Short-term lease rent expense 23,867 18,295
Total rent expense $ 121,274 $ 98,220 </t>
        </is>
      </c>
    </row>
    <row r="5">
      <c r="A5" s="4" t="inlineStr">
        <is>
          <t>SCHEDULE OF LEASING ACTIVITIES</t>
        </is>
      </c>
      <c r="B5" s="4" t="inlineStr">
        <is>
          <t>Additional
information regarding the Company’s leasing activities as a lessee is as follow: SCHEDULE OF LEASING ACTIVITIES
For the Nine months Ended
September 30, 2021 September 30, 2020
Operating cash flows from operating leases $ - $ 78,796
Weighted-average remaining lease term – operating leases - 1.6
Weighted-average discount rate – operating leases 0.0 % 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ACTIVITIES OF DIGITAL CURREN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Digital currencies, Beginning balance</t>
        </is>
      </c>
      <c r="D4" s="6" t="n">
        <v>2271656</v>
      </c>
    </row>
    <row r="5">
      <c r="A5" s="4" t="inlineStr">
        <is>
          <t>Additions of digital currencies</t>
        </is>
      </c>
      <c r="D5" s="5" t="n">
        <v>90182155</v>
      </c>
    </row>
    <row r="6">
      <c r="A6" s="4" t="inlineStr">
        <is>
          <t>Realized gain on sale of digital currencies</t>
        </is>
      </c>
      <c r="D6" s="5" t="n">
        <v>8571</v>
      </c>
      <c r="E6" s="6" t="n">
        <v>15466</v>
      </c>
    </row>
    <row r="7">
      <c r="A7" s="4" t="inlineStr">
        <is>
          <t>Impairment of cryptocurrencies</t>
        </is>
      </c>
      <c r="B7" s="6" t="n">
        <v>-6731890</v>
      </c>
      <c r="C7" s="4" t="inlineStr">
        <is>
          <t xml:space="preserve"> </t>
        </is>
      </c>
      <c r="D7" s="5" t="n">
        <v>-18472750</v>
      </c>
      <c r="E7" s="4" t="inlineStr">
        <is>
          <t xml:space="preserve"> </t>
        </is>
      </c>
    </row>
    <row r="8">
      <c r="A8" s="4" t="inlineStr">
        <is>
          <t>Interest received on cryptocurrencies, restricted</t>
        </is>
      </c>
      <c r="D8" s="5" t="n">
        <v>5962</v>
      </c>
    </row>
    <row r="9">
      <c r="A9" s="4" t="inlineStr">
        <is>
          <t>Sale of digital currencies</t>
        </is>
      </c>
      <c r="D9" s="5" t="n">
        <v>-64000</v>
      </c>
    </row>
    <row r="10">
      <c r="A10" s="4" t="inlineStr">
        <is>
          <t>Digital currencies, Ending balance</t>
        </is>
      </c>
      <c r="B10" s="6" t="n">
        <v>73931594</v>
      </c>
      <c r="D10" s="6" t="n">
        <v>7393159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U221"/>
  <sheetViews>
    <sheetView workbookViewId="0">
      <selection activeCell="A1" sqref="A1"/>
    </sheetView>
  </sheetViews>
  <sheetFormatPr baseColWidth="8" defaultRowHeight="15"/>
  <cols>
    <col width="80" customWidth="1" min="1" max="1"/>
    <col width="28" customWidth="1" min="2" max="2"/>
    <col width="21" customWidth="1" min="3" max="3"/>
    <col width="80" customWidth="1" min="4" max="4"/>
    <col width="20" customWidth="1" min="5" max="5"/>
    <col width="20" customWidth="1" min="6" max="6"/>
    <col width="30" customWidth="1" min="7" max="7"/>
    <col width="21" customWidth="1" min="8" max="8"/>
    <col width="28" customWidth="1" min="9" max="9"/>
    <col width="80" customWidth="1" min="10" max="10"/>
    <col width="28" customWidth="1" min="11" max="11"/>
    <col width="28" customWidth="1" min="12" max="12"/>
    <col width="80" customWidth="1" min="13" max="13"/>
    <col width="80" customWidth="1" min="14" max="14"/>
    <col width="28" customWidth="1" min="15" max="15"/>
    <col width="14" customWidth="1" min="16" max="16"/>
    <col width="80" customWidth="1" min="17" max="17"/>
    <col width="38" customWidth="1" min="18" max="18"/>
    <col width="27" customWidth="1" min="19" max="19"/>
    <col width="21" customWidth="1" min="20" max="20"/>
    <col width="21" customWidth="1" min="21" max="21"/>
  </cols>
  <sheetData>
    <row r="1">
      <c r="A1" s="1" t="inlineStr">
        <is>
          <t>ORGANIZATION AND DESCRIPTION OF BUSINESS (Details Narrative)</t>
        </is>
      </c>
      <c r="B1" s="2" t="inlineStr">
        <is>
          <t>Sep. 30, 2021USD ($)Integer</t>
        </is>
      </c>
      <c r="C1" s="2" t="inlineStr">
        <is>
          <t>Sep. 03, 2021USD ($)</t>
        </is>
      </c>
      <c r="D1" s="2" t="inlineStr">
        <is>
          <t>May 21, 2021USD ($)</t>
        </is>
      </c>
      <c r="E1" s="2" t="inlineStr">
        <is>
          <t>Mar. 12, 2021shares</t>
        </is>
      </c>
      <c r="F1" s="2" t="inlineStr">
        <is>
          <t>Feb. 11, 2021shares</t>
        </is>
      </c>
      <c r="G1" s="2" t="inlineStr">
        <is>
          <t>Jan. 12, 2021$ / sharesshares</t>
        </is>
      </c>
      <c r="H1" s="2" t="inlineStr">
        <is>
          <t>Jan. 04, 2021USD ($)</t>
        </is>
      </c>
      <c r="I1" s="2" t="inlineStr">
        <is>
          <t>Dec. 23, 2020USD ($)Integer</t>
        </is>
      </c>
      <c r="J1" s="2" t="inlineStr">
        <is>
          <t>Dec. 23, 2020Integer</t>
        </is>
      </c>
      <c r="K1" s="2" t="inlineStr">
        <is>
          <t>Dec. 08, 2020USD ($)Integer</t>
        </is>
      </c>
      <c r="L1" s="2" t="inlineStr">
        <is>
          <t>Oct. 23, 2020USD ($)Integer</t>
        </is>
      </c>
      <c r="M1" s="2" t="inlineStr">
        <is>
          <t>Oct. 06, 2020USD ($)$ / sharesshares</t>
        </is>
      </c>
      <c r="N1" s="2" t="inlineStr">
        <is>
          <t>Aug. 13, 2020Integer$ / shares</t>
        </is>
      </c>
      <c r="O1" s="2" t="inlineStr">
        <is>
          <t>Jan. 25, 2021USD ($)Integer</t>
        </is>
      </c>
      <c r="P1" s="2" t="inlineStr">
        <is>
          <t>Mar. 14, 2021</t>
        </is>
      </c>
      <c r="Q1" s="2" t="inlineStr">
        <is>
          <t>Sep. 30, 2021USD ($)Integer</t>
        </is>
      </c>
      <c r="R1" s="2" t="inlineStr">
        <is>
          <t>Sep. 30, 2020USD ($)Integer$ / shares</t>
        </is>
      </c>
      <c r="S1" s="2" t="inlineStr">
        <is>
          <t>Dec. 31, 2020USD ($)shares</t>
        </is>
      </c>
      <c r="T1" s="2" t="inlineStr">
        <is>
          <t>Oct. 01, 2021Integer</t>
        </is>
      </c>
      <c r="U1" s="2" t="inlineStr">
        <is>
          <t>Jul. 30, 2021Integer</t>
        </is>
      </c>
    </row>
    <row r="2">
      <c r="A2" s="3" t="inlineStr">
        <is>
          <t>Property, Plant and Equipment [Line Items]</t>
        </is>
      </c>
    </row>
    <row r="3">
      <c r="A3" s="4" t="inlineStr">
        <is>
          <t>Payments for purchase of miners</t>
        </is>
      </c>
      <c r="Q3" s="6" t="n">
        <v>137610848</v>
      </c>
      <c r="R3" s="6" t="n">
        <v>13269670</v>
      </c>
    </row>
    <row r="4">
      <c r="A4" s="4" t="inlineStr">
        <is>
          <t>Total amount to paid</t>
        </is>
      </c>
      <c r="B4" s="6" t="n">
        <v>34000000</v>
      </c>
    </row>
    <row r="5">
      <c r="A5" s="4" t="inlineStr">
        <is>
          <t>Miners description</t>
        </is>
      </c>
      <c r="Q5" s="4" t="inlineStr">
        <is>
          <t>Subject
to the timely payment of the purchase price, Bitmain is and has been scheduled deliver products according to the following schedule:
1,500 Units on or before January 31, 2021; and 1,800 units on or before each of February 28, 2021; September 30, 2021; April 30, 2021,
May 31, 2021 and September 30, 2021.</t>
        </is>
      </c>
    </row>
    <row r="6">
      <c r="A6" s="4" t="inlineStr">
        <is>
          <t>Miners assets description</t>
        </is>
      </c>
      <c r="J6" s="4" t="inlineStr">
        <is>
          <t>August 2021, 2,100 units to be delivered by September 2021, 6,500 units to be delivered by October
31, 2021, 14,700 units to be delivered by November 30, 2021, 24,500 units to be delivered by December 31, 2021 and 15,200 units to be
delivered by January 31, 2022.</t>
        </is>
      </c>
    </row>
    <row r="7">
      <c r="A7" s="4" t="inlineStr">
        <is>
          <t>Proceeds from public offering</t>
        </is>
      </c>
      <c r="H7" s="6" t="n">
        <v>2300000</v>
      </c>
    </row>
    <row r="8">
      <c r="A8" s="4" t="inlineStr">
        <is>
          <t>Other current receivables</t>
        </is>
      </c>
      <c r="B8" s="4" t="inlineStr">
        <is>
          <t xml:space="preserve"> </t>
        </is>
      </c>
      <c r="Q8" s="4" t="inlineStr">
        <is>
          <t xml:space="preserve"> </t>
        </is>
      </c>
      <c r="S8" s="6" t="n">
        <v>74767226</v>
      </c>
    </row>
    <row r="9">
      <c r="A9" s="4" t="inlineStr">
        <is>
          <t>Acquisition of bitcoins | Integer</t>
        </is>
      </c>
      <c r="O9" s="9" t="n">
        <v>4812.66</v>
      </c>
    </row>
    <row r="10">
      <c r="A10" s="4" t="inlineStr">
        <is>
          <t>Aggregate purchase price of bitcoins</t>
        </is>
      </c>
      <c r="O10" s="6" t="n">
        <v>150000000</v>
      </c>
    </row>
    <row r="11">
      <c r="A11" s="4" t="inlineStr">
        <is>
          <t>Merrick Okamoto [Member]</t>
        </is>
      </c>
    </row>
    <row r="12">
      <c r="A12" s="3" t="inlineStr">
        <is>
          <t>Property, Plant and Equipment [Line Items]</t>
        </is>
      </c>
    </row>
    <row r="13">
      <c r="A13" s="4" t="inlineStr">
        <is>
          <t>Cash bonus</t>
        </is>
      </c>
      <c r="S13" s="6" t="n">
        <v>2000000</v>
      </c>
    </row>
    <row r="14">
      <c r="A14" s="4" t="inlineStr">
        <is>
          <t>Phase I [Member]</t>
        </is>
      </c>
    </row>
    <row r="15">
      <c r="A15" s="3" t="inlineStr">
        <is>
          <t>Property, Plant and Equipment [Line Items]</t>
        </is>
      </c>
    </row>
    <row r="16">
      <c r="A16" s="4" t="inlineStr">
        <is>
          <t>Total amount to be paid for miner</t>
        </is>
      </c>
      <c r="M16" s="6" t="n">
        <v>23000000</v>
      </c>
    </row>
    <row r="17">
      <c r="A17" s="4" t="inlineStr">
        <is>
          <t>Phase II [Member] | Minimum [Member]</t>
        </is>
      </c>
    </row>
    <row r="18">
      <c r="A18" s="3" t="inlineStr">
        <is>
          <t>Property, Plant and Equipment [Line Items]</t>
        </is>
      </c>
    </row>
    <row r="19">
      <c r="A19" s="4" t="inlineStr">
        <is>
          <t>Total amount to be paid for miner</t>
        </is>
      </c>
      <c r="M19" s="5" t="n">
        <v>9000000</v>
      </c>
    </row>
    <row r="20">
      <c r="A20" s="4" t="inlineStr">
        <is>
          <t>Phase II [Member] | Maximum [Member]</t>
        </is>
      </c>
    </row>
    <row r="21">
      <c r="A21" s="3" t="inlineStr">
        <is>
          <t>Property, Plant and Equipment [Line Items]</t>
        </is>
      </c>
    </row>
    <row r="22">
      <c r="A22" s="4" t="inlineStr">
        <is>
          <t>Total amount to be paid for miner</t>
        </is>
      </c>
      <c r="M22" s="6" t="n">
        <v>34000000</v>
      </c>
    </row>
    <row r="23">
      <c r="A23" s="4" t="inlineStr">
        <is>
          <t>At The Market Offering [Member]</t>
        </is>
      </c>
    </row>
    <row r="24">
      <c r="A24" s="3" t="inlineStr">
        <is>
          <t>Property, Plant and Equipment [Line Items]</t>
        </is>
      </c>
    </row>
    <row r="25">
      <c r="A25" s="4" t="inlineStr">
        <is>
          <t>Common stock shares issued during period | shares</t>
        </is>
      </c>
      <c r="S25" s="5" t="n">
        <v>6632712</v>
      </c>
    </row>
    <row r="26">
      <c r="A26" s="4" t="inlineStr">
        <is>
          <t>Proceeds from public offering</t>
        </is>
      </c>
      <c r="S26" s="6" t="n">
        <v>77100000</v>
      </c>
    </row>
    <row r="27">
      <c r="A27" s="4" t="inlineStr">
        <is>
          <t>Other current receivables</t>
        </is>
      </c>
      <c r="S27" s="6" t="n">
        <v>74800000</v>
      </c>
    </row>
    <row r="28">
      <c r="A28" s="4" t="inlineStr">
        <is>
          <t>Restricted Stock [Member]</t>
        </is>
      </c>
    </row>
    <row r="29">
      <c r="A29" s="3" t="inlineStr">
        <is>
          <t>Property, Plant and Equipment [Line Items]</t>
        </is>
      </c>
    </row>
    <row r="30">
      <c r="A30" s="4" t="inlineStr">
        <is>
          <t>Number of shares restricted stock | shares</t>
        </is>
      </c>
      <c r="S30" s="5" t="n">
        <v>1000000</v>
      </c>
    </row>
    <row r="31">
      <c r="A31" s="4" t="inlineStr">
        <is>
          <t>Restricted Stock [Member] | Minimum [Member]</t>
        </is>
      </c>
    </row>
    <row r="32">
      <c r="A32" s="3" t="inlineStr">
        <is>
          <t>Property, Plant and Equipment [Line Items]</t>
        </is>
      </c>
    </row>
    <row r="33">
      <c r="A33" s="4" t="inlineStr">
        <is>
          <t>Number of restricted stock, value</t>
        </is>
      </c>
      <c r="S33" s="6" t="n">
        <v>500000000</v>
      </c>
    </row>
    <row r="34">
      <c r="A34" s="4" t="inlineStr">
        <is>
          <t>Restricted Stock One [Member]</t>
        </is>
      </c>
    </row>
    <row r="35">
      <c r="A35" s="3" t="inlineStr">
        <is>
          <t>Property, Plant and Equipment [Line Items]</t>
        </is>
      </c>
    </row>
    <row r="36">
      <c r="A36" s="4" t="inlineStr">
        <is>
          <t>Number of shares restricted stock | shares</t>
        </is>
      </c>
      <c r="S36" s="5" t="n">
        <v>1000000</v>
      </c>
    </row>
    <row r="37">
      <c r="A37" s="4" t="inlineStr">
        <is>
          <t>Restricted Stock One [Member] | Minimum [Member]</t>
        </is>
      </c>
    </row>
    <row r="38">
      <c r="A38" s="3" t="inlineStr">
        <is>
          <t>Property, Plant and Equipment [Line Items]</t>
        </is>
      </c>
    </row>
    <row r="39">
      <c r="A39" s="4" t="inlineStr">
        <is>
          <t>Number of restricted stock, value</t>
        </is>
      </c>
      <c r="S39" s="6" t="n">
        <v>750000000</v>
      </c>
    </row>
    <row r="40">
      <c r="A40" s="4" t="inlineStr">
        <is>
          <t>Restricted Stock Two [Member]</t>
        </is>
      </c>
    </row>
    <row r="41">
      <c r="A41" s="3" t="inlineStr">
        <is>
          <t>Property, Plant and Equipment [Line Items]</t>
        </is>
      </c>
    </row>
    <row r="42">
      <c r="A42" s="4" t="inlineStr">
        <is>
          <t>Number of shares restricted stock | shares</t>
        </is>
      </c>
      <c r="S42" s="5" t="n">
        <v>2000000</v>
      </c>
    </row>
    <row r="43">
      <c r="A43" s="4" t="inlineStr">
        <is>
          <t>Restricted Stock Two [Member] | Minimum [Member]</t>
        </is>
      </c>
    </row>
    <row r="44">
      <c r="A44" s="3" t="inlineStr">
        <is>
          <t>Property, Plant and Equipment [Line Items]</t>
        </is>
      </c>
    </row>
    <row r="45">
      <c r="A45" s="4" t="inlineStr">
        <is>
          <t>Number of restricted stock, value</t>
        </is>
      </c>
      <c r="S45" s="6" t="n">
        <v>1000000000</v>
      </c>
    </row>
    <row r="46">
      <c r="A46" s="4" t="inlineStr">
        <is>
          <t>Restricted Stock Three [Member]</t>
        </is>
      </c>
    </row>
    <row r="47">
      <c r="A47" s="3" t="inlineStr">
        <is>
          <t>Property, Plant and Equipment [Line Items]</t>
        </is>
      </c>
    </row>
    <row r="48">
      <c r="A48" s="4" t="inlineStr">
        <is>
          <t>Number of shares restricted stock | shares</t>
        </is>
      </c>
      <c r="S48" s="5" t="n">
        <v>2000000</v>
      </c>
    </row>
    <row r="49">
      <c r="A49" s="4" t="inlineStr">
        <is>
          <t>Restricted Stock Three [Member] | Minimum [Member]</t>
        </is>
      </c>
    </row>
    <row r="50">
      <c r="A50" s="3" t="inlineStr">
        <is>
          <t>Property, Plant and Equipment [Line Items]</t>
        </is>
      </c>
    </row>
    <row r="51">
      <c r="A51" s="4" t="inlineStr">
        <is>
          <t>Number of restricted stock, value</t>
        </is>
      </c>
      <c r="S51" s="6" t="n">
        <v>2000000000</v>
      </c>
    </row>
    <row r="52">
      <c r="A52" s="4" t="inlineStr">
        <is>
          <t>Bitmaintech PTE., LTD [Member]</t>
        </is>
      </c>
    </row>
    <row r="53">
      <c r="A53" s="3" t="inlineStr">
        <is>
          <t>Property, Plant and Equipment [Line Items]</t>
        </is>
      </c>
    </row>
    <row r="54">
      <c r="A54" s="4" t="inlineStr">
        <is>
          <t>Payments for purchase of miners</t>
        </is>
      </c>
      <c r="Q54" s="6" t="n">
        <v>118799091</v>
      </c>
    </row>
    <row r="55">
      <c r="A55" s="4" t="inlineStr">
        <is>
          <t>payment of purchase price, description</t>
        </is>
      </c>
      <c r="Q55" s="4" t="inlineStr">
        <is>
          <t>Bitmain has delivered products according to the following schedule: 1,500 Units on or before
January 31, 2021; and 1,800 units on or before each of February 28, 2021; September 30, 2021; April 30, 2021, May 31, 2021 and September
30, 2021. As of September 30, 2021, the Company has paid the entire purchase price under this agreement and has received 10,500  units
from Bitmain.</t>
        </is>
      </c>
    </row>
    <row r="56">
      <c r="A56" s="4" t="inlineStr">
        <is>
          <t>Bitmaintech PTE., LTD [Member] | December 23, 2020 [Member]</t>
        </is>
      </c>
    </row>
    <row r="57">
      <c r="A57" s="3" t="inlineStr">
        <is>
          <t>Property, Plant and Equipment [Line Items]</t>
        </is>
      </c>
    </row>
    <row r="58">
      <c r="A58" s="4" t="inlineStr">
        <is>
          <t>Number of miners | Integer</t>
        </is>
      </c>
      <c r="B58" s="5" t="n">
        <v>6460</v>
      </c>
      <c r="Q58" s="5" t="n">
        <v>6460</v>
      </c>
    </row>
    <row r="59">
      <c r="A59" s="4" t="inlineStr">
        <is>
          <t>Power Purchase Agreement [Member] | Marathon and Beowulf [Member]</t>
        </is>
      </c>
    </row>
    <row r="60">
      <c r="A60" s="3" t="inlineStr">
        <is>
          <t>Property, Plant and Equipment [Line Items]</t>
        </is>
      </c>
    </row>
    <row r="61">
      <c r="A61" s="4" t="inlineStr">
        <is>
          <t>Miners description</t>
        </is>
      </c>
      <c r="M61" s="4" t="inlineStr">
        <is>
          <t>Marathon
and Beowulf entered into an exclusive Power Purchase Agreement for the initial supply of 30 MW (Phase I), and up to 100 MW in the aggregate
(Phase II), of energy load to the Facility at a cost of $0.028/kWh. The initial term of the Power Purchase Agreement is five years, with
up to five additional three-year extensions, as mutually agreed, assuming 75% energy utilization of the initial 30 MW of energy supplied
to the Facility</t>
        </is>
      </c>
    </row>
    <row r="62">
      <c r="A62" s="4" t="inlineStr">
        <is>
          <t>Energy load facility cost | $ / shares</t>
        </is>
      </c>
      <c r="M62" s="10" t="n">
        <v>0.028</v>
      </c>
    </row>
    <row r="63">
      <c r="A63" s="4" t="inlineStr">
        <is>
          <t>Purchase price of mining</t>
        </is>
      </c>
      <c r="M63" s="6" t="n">
        <v>750000</v>
      </c>
    </row>
    <row r="64">
      <c r="A64" s="4" t="inlineStr">
        <is>
          <t>Data Facility Service Agreement [Member] | Marathon and Beowulf [Member]</t>
        </is>
      </c>
    </row>
    <row r="65">
      <c r="A65" s="3" t="inlineStr">
        <is>
          <t>Property, Plant and Equipment [Line Items]</t>
        </is>
      </c>
    </row>
    <row r="66">
      <c r="A66" s="4" t="inlineStr">
        <is>
          <t>Common stock description</t>
        </is>
      </c>
      <c r="M66" s="4" t="inlineStr">
        <is>
          <t>Upon completion of Phase I, Marathon issued to Beowulf an additional 150,000 shares of its common
stock. During Phase II, Marathon issued to Beowulf an additional 350,000 shares of its common stock – 150,000 shares upon reaching
60 MW of Facility load and 200,000 at completion of the full 100 MW of Facility load. The cost to maintain and run the Facility will
be $0.006/kWh.</t>
        </is>
      </c>
    </row>
    <row r="67">
      <c r="A67" s="4" t="inlineStr">
        <is>
          <t>Data Facility Service Agreement [Member] | Marathon and Beowulf [Member] | Phase I [Member]</t>
        </is>
      </c>
    </row>
    <row r="68">
      <c r="A68" s="3" t="inlineStr">
        <is>
          <t>Property, Plant and Equipment [Line Items]</t>
        </is>
      </c>
    </row>
    <row r="69">
      <c r="A69" s="4" t="inlineStr">
        <is>
          <t>Common stock shares issued during period | shares</t>
        </is>
      </c>
      <c r="M69" s="5" t="n">
        <v>150000</v>
      </c>
    </row>
    <row r="70">
      <c r="A70" s="4" t="inlineStr">
        <is>
          <t>Data Facility Service Agreement [Member] | Marathon and Beowulf [Member] | Phase II [Member]</t>
        </is>
      </c>
    </row>
    <row r="71">
      <c r="A71" s="3" t="inlineStr">
        <is>
          <t>Property, Plant and Equipment [Line Items]</t>
        </is>
      </c>
    </row>
    <row r="72">
      <c r="A72" s="4" t="inlineStr">
        <is>
          <t>Common stock shares issued during period | shares</t>
        </is>
      </c>
      <c r="M72" s="5" t="n">
        <v>350000</v>
      </c>
    </row>
    <row r="73">
      <c r="A73" s="4" t="inlineStr">
        <is>
          <t>Data Facility Service Agreement [Member] | Marathon and Beowulf [Member] | 60 MW Facility [Member]</t>
        </is>
      </c>
    </row>
    <row r="74">
      <c r="A74" s="3" t="inlineStr">
        <is>
          <t>Property, Plant and Equipment [Line Items]</t>
        </is>
      </c>
    </row>
    <row r="75">
      <c r="A75" s="4" t="inlineStr">
        <is>
          <t>Common stock shares issued during period | shares</t>
        </is>
      </c>
      <c r="M75" s="5" t="n">
        <v>150000</v>
      </c>
    </row>
    <row r="76">
      <c r="A76" s="4" t="inlineStr">
        <is>
          <t>Data Facility Service Agreement [Member] | Marathon and Beowulf [Member] | 100 MW Facility [Member]</t>
        </is>
      </c>
    </row>
    <row r="77">
      <c r="A77" s="3" t="inlineStr">
        <is>
          <t>Property, Plant and Equipment [Line Items]</t>
        </is>
      </c>
    </row>
    <row r="78">
      <c r="A78" s="4" t="inlineStr">
        <is>
          <t>Common stock shares issued during period | shares</t>
        </is>
      </c>
      <c r="M78" s="5" t="n">
        <v>200000</v>
      </c>
    </row>
    <row r="79">
      <c r="A79" s="4" t="inlineStr">
        <is>
          <t>Data Facility Service Agreement [Member] | Beowulf and 2P1 [Member]</t>
        </is>
      </c>
    </row>
    <row r="80">
      <c r="A80" s="3" t="inlineStr">
        <is>
          <t>Property, Plant and Equipment [Line Items]</t>
        </is>
      </c>
    </row>
    <row r="81">
      <c r="A81" s="4" t="inlineStr">
        <is>
          <t>Energy load facility cost | $ / shares</t>
        </is>
      </c>
      <c r="M81" s="8" t="n">
        <v>1.87</v>
      </c>
    </row>
    <row r="82">
      <c r="A82" s="4" t="inlineStr">
        <is>
          <t>Common stock shares issued during period | shares</t>
        </is>
      </c>
      <c r="M82" s="5" t="n">
        <v>3000000</v>
      </c>
    </row>
    <row r="83">
      <c r="A83" s="4" t="inlineStr">
        <is>
          <t>Aggregate purchase price of common stock</t>
        </is>
      </c>
      <c r="M83" s="6" t="n">
        <v>11220000</v>
      </c>
    </row>
    <row r="84">
      <c r="A84" s="4" t="inlineStr">
        <is>
          <t>Employment Agreement [Member]</t>
        </is>
      </c>
    </row>
    <row r="85">
      <c r="A85" s="3" t="inlineStr">
        <is>
          <t>Property, Plant and Equipment [Line Items]</t>
        </is>
      </c>
    </row>
    <row r="86">
      <c r="A86" s="4" t="inlineStr">
        <is>
          <t>Agreement term</t>
        </is>
      </c>
      <c r="S86" s="4" t="inlineStr">
        <is>
          <t>3 years</t>
        </is>
      </c>
    </row>
    <row r="87">
      <c r="A87" s="4" t="inlineStr">
        <is>
          <t>2018 Equity Incentive Plan [Member]</t>
        </is>
      </c>
    </row>
    <row r="88">
      <c r="A88" s="3" t="inlineStr">
        <is>
          <t>Property, Plant and Equipment [Line Items]</t>
        </is>
      </c>
    </row>
    <row r="89">
      <c r="A89" s="4" t="inlineStr">
        <is>
          <t>Common stock shares issued during period | shares</t>
        </is>
      </c>
      <c r="F89" s="5" t="n">
        <v>4701442</v>
      </c>
    </row>
    <row r="90">
      <c r="A90" s="4" t="inlineStr">
        <is>
          <t>2018 Equity Incentive Plan [Member] | Restricted Stock [Member] | Merrick Okamoto [Member]</t>
        </is>
      </c>
    </row>
    <row r="91">
      <c r="A91" s="3" t="inlineStr">
        <is>
          <t>Property, Plant and Equipment [Line Items]</t>
        </is>
      </c>
    </row>
    <row r="92">
      <c r="A92" s="4" t="inlineStr">
        <is>
          <t>Number of shares restricted stock | shares</t>
        </is>
      </c>
      <c r="E92" s="5" t="n">
        <v>2547392</v>
      </c>
    </row>
    <row r="93">
      <c r="A93" s="4" t="inlineStr">
        <is>
          <t>Securities Purchase Agreement [Member]</t>
        </is>
      </c>
    </row>
    <row r="94">
      <c r="A94" s="3" t="inlineStr">
        <is>
          <t>Property, Plant and Equipment [Line Items]</t>
        </is>
      </c>
    </row>
    <row r="95">
      <c r="A95" s="4" t="inlineStr">
        <is>
          <t>Sale of stock, shares | shares</t>
        </is>
      </c>
      <c r="G95" s="5" t="n">
        <v>12500000</v>
      </c>
    </row>
    <row r="96">
      <c r="A96" s="4" t="inlineStr">
        <is>
          <t>At the Market (ATM) [Member]</t>
        </is>
      </c>
    </row>
    <row r="97">
      <c r="A97" s="3" t="inlineStr">
        <is>
          <t>Property, Plant and Equipment [Line Items]</t>
        </is>
      </c>
    </row>
    <row r="98">
      <c r="A98" s="4" t="inlineStr">
        <is>
          <t>Shares issued price per share | $ / shares</t>
        </is>
      </c>
      <c r="G98" s="6" t="n">
        <v>20</v>
      </c>
    </row>
    <row r="99">
      <c r="A99" s="4" t="inlineStr">
        <is>
          <t>Purchase Agreement [Member]</t>
        </is>
      </c>
    </row>
    <row r="100">
      <c r="A100" s="3" t="inlineStr">
        <is>
          <t>Property, Plant and Equipment [Line Items]</t>
        </is>
      </c>
    </row>
    <row r="101">
      <c r="A101" s="4" t="inlineStr">
        <is>
          <t>Proceeds from public offering</t>
        </is>
      </c>
      <c r="Q101" s="6" t="n">
        <v>250000000</v>
      </c>
    </row>
    <row r="102">
      <c r="A102" s="4" t="inlineStr">
        <is>
          <t>Antminer S-19 Pro ASIC [Member]</t>
        </is>
      </c>
    </row>
    <row r="103">
      <c r="A103" s="3" t="inlineStr">
        <is>
          <t>Property, Plant and Equipment [Line Items]</t>
        </is>
      </c>
    </row>
    <row r="104">
      <c r="A104" s="4" t="inlineStr">
        <is>
          <t>Number of miners | Integer</t>
        </is>
      </c>
      <c r="N104" s="5" t="n">
        <v>10500</v>
      </c>
    </row>
    <row r="105">
      <c r="A105" s="4" t="inlineStr">
        <is>
          <t>Purchase price per unit of miners | $ / shares</t>
        </is>
      </c>
      <c r="N105" s="6" t="n">
        <v>2362</v>
      </c>
    </row>
    <row r="106">
      <c r="A106" s="4" t="inlineStr">
        <is>
          <t>Discounted purchase price per unit of miners | $ / shares</t>
        </is>
      </c>
      <c r="N106" s="6" t="n">
        <v>2206</v>
      </c>
    </row>
    <row r="107">
      <c r="A107" s="4" t="inlineStr">
        <is>
          <t>Miners description</t>
        </is>
      </c>
      <c r="N107" s="4" t="inlineStr">
        <is>
          <t>The
purchase price per unit is $2,362 ($2,206 with a 6.62% discount) for a total purchase price of $24,801,000 (with a 6.62% discount for
a discounted price of $23,159,174). The parties confirm that the total hashrate of the Antminers under this agreement shall not be less
than 1,155,000 TH/s.</t>
        </is>
      </c>
    </row>
    <row r="108">
      <c r="A108" s="4" t="inlineStr">
        <is>
          <t>Antminer S-19 Pro ASIC [Member] | Bitmaintech PTE., LTD [Member]</t>
        </is>
      </c>
    </row>
    <row r="109">
      <c r="A109" s="3" t="inlineStr">
        <is>
          <t>Property, Plant and Equipment [Line Items]</t>
        </is>
      </c>
    </row>
    <row r="110">
      <c r="A110" s="4" t="inlineStr">
        <is>
          <t>Number of miners | Integer</t>
        </is>
      </c>
      <c r="B110" s="5" t="n">
        <v>10000</v>
      </c>
      <c r="L110" s="5" t="n">
        <v>10000</v>
      </c>
      <c r="Q110" s="5" t="n">
        <v>10000</v>
      </c>
    </row>
    <row r="111">
      <c r="A111" s="4" t="inlineStr">
        <is>
          <t>Percentage of discount for the purchase of miners</t>
        </is>
      </c>
      <c r="P111" s="4" t="inlineStr">
        <is>
          <t>8.63%</t>
        </is>
      </c>
    </row>
    <row r="112">
      <c r="A112" s="4" t="inlineStr">
        <is>
          <t>Purchase price of mining</t>
        </is>
      </c>
      <c r="Q112" s="6" t="n">
        <v>21581594</v>
      </c>
    </row>
    <row r="113">
      <c r="A113" s="4" t="inlineStr">
        <is>
          <t>Aggregate purchase price of common stock</t>
        </is>
      </c>
      <c r="L113" s="6" t="n">
        <v>23620000</v>
      </c>
    </row>
    <row r="114">
      <c r="A114" s="4" t="inlineStr">
        <is>
          <t>Execution of contract percentage</t>
        </is>
      </c>
      <c r="L114" s="4" t="inlineStr">
        <is>
          <t>30.00%</t>
        </is>
      </c>
    </row>
    <row r="115">
      <c r="A115" s="4" t="inlineStr">
        <is>
          <t>Antminer S-19 Pro ASIC [Member] | Bitmaintech PTE., LTD [Member] | January 2021 [Member]</t>
        </is>
      </c>
    </row>
    <row r="116">
      <c r="A116" s="3" t="inlineStr">
        <is>
          <t>Property, Plant and Equipment [Line Items]</t>
        </is>
      </c>
    </row>
    <row r="117">
      <c r="A117" s="4" t="inlineStr">
        <is>
          <t>Number of miners | Integer</t>
        </is>
      </c>
      <c r="L117" s="5" t="n">
        <v>2500</v>
      </c>
    </row>
    <row r="118">
      <c r="A118" s="4" t="inlineStr">
        <is>
          <t>Antminer S-19 Pro ASIC [Member] | Bitmaintech PTE., LTD [Member] | February 2021 [Member]</t>
        </is>
      </c>
    </row>
    <row r="119">
      <c r="A119" s="3" t="inlineStr">
        <is>
          <t>Property, Plant and Equipment [Line Items]</t>
        </is>
      </c>
    </row>
    <row r="120">
      <c r="A120" s="4" t="inlineStr">
        <is>
          <t>Number of miners | Integer</t>
        </is>
      </c>
      <c r="L120" s="5" t="n">
        <v>4500</v>
      </c>
    </row>
    <row r="121">
      <c r="A121" s="4" t="inlineStr">
        <is>
          <t>Antminer S-19 Pro ASIC [Member] | Bitmaintech PTE., LTD [Member] | March 2021 [Member]</t>
        </is>
      </c>
    </row>
    <row r="122">
      <c r="A122" s="3" t="inlineStr">
        <is>
          <t>Property, Plant and Equipment [Line Items]</t>
        </is>
      </c>
    </row>
    <row r="123">
      <c r="A123" s="4" t="inlineStr">
        <is>
          <t>Number of miners | Integer</t>
        </is>
      </c>
      <c r="L123" s="5" t="n">
        <v>3000</v>
      </c>
    </row>
    <row r="124">
      <c r="A124" s="4" t="inlineStr">
        <is>
          <t>Antminer S-19 Pro ASIC [Member] | Long Term Purchase Contract [Member] | Bitmaintech PTE., LTD [Member]</t>
        </is>
      </c>
    </row>
    <row r="125">
      <c r="A125" s="3" t="inlineStr">
        <is>
          <t>Property, Plant and Equipment [Line Items]</t>
        </is>
      </c>
    </row>
    <row r="126">
      <c r="A126" s="4" t="inlineStr">
        <is>
          <t>Number of miners | Integer</t>
        </is>
      </c>
      <c r="R126" s="5" t="n">
        <v>10500</v>
      </c>
    </row>
    <row r="127">
      <c r="A127" s="4" t="inlineStr">
        <is>
          <t>Purchase price per unit of miners | $ / shares</t>
        </is>
      </c>
      <c r="R127" s="6" t="n">
        <v>2362</v>
      </c>
    </row>
    <row r="128">
      <c r="A128" s="4" t="inlineStr">
        <is>
          <t>Discounted purchase price per unit of miners | $ / shares</t>
        </is>
      </c>
      <c r="R128" s="6" t="n">
        <v>2206</v>
      </c>
    </row>
    <row r="129">
      <c r="A129" s="4" t="inlineStr">
        <is>
          <t>Percentage of discount for the purchase of miners</t>
        </is>
      </c>
      <c r="Q129" s="4" t="inlineStr">
        <is>
          <t>8.63%</t>
        </is>
      </c>
      <c r="R129" s="4" t="inlineStr">
        <is>
          <t>6.62%</t>
        </is>
      </c>
    </row>
    <row r="130">
      <c r="A130" s="4" t="inlineStr">
        <is>
          <t>Payments for purchase of miners</t>
        </is>
      </c>
      <c r="R130" s="6" t="n">
        <v>24801000</v>
      </c>
    </row>
    <row r="131">
      <c r="A131" s="4" t="inlineStr">
        <is>
          <t>Discounted payment for purchase of miners</t>
        </is>
      </c>
      <c r="Q131" s="6" t="n">
        <v>22660673</v>
      </c>
    </row>
    <row r="132">
      <c r="A132" s="4" t="inlineStr">
        <is>
          <t>Antminer S19J Pro ASIC Miners [Member] | Bitmaintech PTE., LTD [Member]</t>
        </is>
      </c>
    </row>
    <row r="133">
      <c r="A133" s="3" t="inlineStr">
        <is>
          <t>Property, Plant and Equipment [Line Items]</t>
        </is>
      </c>
    </row>
    <row r="134">
      <c r="A134" s="4" t="inlineStr">
        <is>
          <t>Number of miners | Integer</t>
        </is>
      </c>
      <c r="I134" s="5" t="n">
        <v>70000</v>
      </c>
      <c r="J134" s="5" t="n">
        <v>70000</v>
      </c>
      <c r="K134" s="5" t="n">
        <v>10000</v>
      </c>
      <c r="U134" s="5" t="n">
        <v>30000</v>
      </c>
    </row>
    <row r="135">
      <c r="A135" s="4" t="inlineStr">
        <is>
          <t>Percentage of discount for the purchase of miners</t>
        </is>
      </c>
      <c r="P135" s="4" t="inlineStr">
        <is>
          <t>8.63%</t>
        </is>
      </c>
    </row>
    <row r="136">
      <c r="A136" s="4" t="inlineStr">
        <is>
          <t>Total amount to be paid for miner</t>
        </is>
      </c>
      <c r="Q136" s="5" t="n">
        <v>21718649</v>
      </c>
    </row>
    <row r="137">
      <c r="A137" s="4" t="inlineStr">
        <is>
          <t>Aggregate purchase price of common stock</t>
        </is>
      </c>
      <c r="I137" s="6" t="n">
        <v>167763451</v>
      </c>
      <c r="K137" s="6" t="n">
        <v>23770000</v>
      </c>
    </row>
    <row r="138">
      <c r="A138" s="4" t="inlineStr">
        <is>
          <t>Execution of contract percentage</t>
        </is>
      </c>
      <c r="I138" s="4" t="inlineStr">
        <is>
          <t>20.00%</t>
        </is>
      </c>
      <c r="K138" s="4" t="inlineStr">
        <is>
          <t>10.00%</t>
        </is>
      </c>
    </row>
    <row r="139">
      <c r="A139" s="4" t="inlineStr">
        <is>
          <t>Antminer S19J Pro ASIC Miners [Member] | Bitmaintech PTE., LTD [Member] | December 23, 2020 [Member]</t>
        </is>
      </c>
    </row>
    <row r="140">
      <c r="A140" s="3" t="inlineStr">
        <is>
          <t>Property, Plant and Equipment [Line Items]</t>
        </is>
      </c>
    </row>
    <row r="141">
      <c r="A141" s="4" t="inlineStr">
        <is>
          <t>Payments for purchase of miners</t>
        </is>
      </c>
      <c r="Q141" s="5" t="n">
        <v>118799091</v>
      </c>
    </row>
    <row r="142">
      <c r="A142" s="4" t="inlineStr">
        <is>
          <t>Purchase price of mining</t>
        </is>
      </c>
      <c r="Q142" s="5" t="n">
        <v>167763452</v>
      </c>
    </row>
    <row r="143">
      <c r="A143" s="4" t="inlineStr">
        <is>
          <t>Antminer S19J Pro ASIC Miners [Member] | Bitmaintech PTE., LTD [Member] | Subsequent Event [Member]</t>
        </is>
      </c>
    </row>
    <row r="144">
      <c r="A144" s="3" t="inlineStr">
        <is>
          <t>Property, Plant and Equipment [Line Items]</t>
        </is>
      </c>
    </row>
    <row r="145">
      <c r="A145" s="4" t="inlineStr">
        <is>
          <t>Number of miners | Integer</t>
        </is>
      </c>
      <c r="T145" s="5" t="n">
        <v>10000</v>
      </c>
    </row>
    <row r="146">
      <c r="A146" s="4" t="inlineStr">
        <is>
          <t>Antminer S19J Pro ASIC Miners [Member] | Bitmaintech PTE., LTD [Member] | August 2021 [Member]</t>
        </is>
      </c>
    </row>
    <row r="147">
      <c r="A147" s="3" t="inlineStr">
        <is>
          <t>Property, Plant and Equipment [Line Items]</t>
        </is>
      </c>
    </row>
    <row r="148">
      <c r="A148" s="4" t="inlineStr">
        <is>
          <t>Number of miners | Integer</t>
        </is>
      </c>
      <c r="K148" s="5" t="n">
        <v>6000</v>
      </c>
    </row>
    <row r="149">
      <c r="A149" s="4" t="inlineStr">
        <is>
          <t>Antminer S19J Pro ASIC Miners [Member] | Bitmaintech PTE., LTD [Member] | January 14, 2021 [Member]</t>
        </is>
      </c>
    </row>
    <row r="150">
      <c r="A150" s="3" t="inlineStr">
        <is>
          <t>Property, Plant and Equipment [Line Items]</t>
        </is>
      </c>
    </row>
    <row r="151">
      <c r="A151" s="4" t="inlineStr">
        <is>
          <t>Execution of contract percentage</t>
        </is>
      </c>
      <c r="K151" s="4" t="inlineStr">
        <is>
          <t>30.00%</t>
        </is>
      </c>
    </row>
    <row r="152">
      <c r="A152" s="4" t="inlineStr">
        <is>
          <t>Antminer S19J Pro ASIC Miners [Member] | Bitmaintech PTE., LTD [Member] | February 15, 2021 [Member]</t>
        </is>
      </c>
    </row>
    <row r="153">
      <c r="A153" s="3" t="inlineStr">
        <is>
          <t>Property, Plant and Equipment [Line Items]</t>
        </is>
      </c>
    </row>
    <row r="154">
      <c r="A154" s="4" t="inlineStr">
        <is>
          <t>Execution of contract percentage</t>
        </is>
      </c>
      <c r="K154" s="4" t="inlineStr">
        <is>
          <t>10.00%</t>
        </is>
      </c>
    </row>
    <row r="155">
      <c r="A155" s="4" t="inlineStr">
        <is>
          <t>Antminer S19J Pro ASIC Miners [Member] | Bitmaintech PTE., LTD [Member] | June 15, 2021 [Member]</t>
        </is>
      </c>
    </row>
    <row r="156">
      <c r="A156" s="3" t="inlineStr">
        <is>
          <t>Property, Plant and Equipment [Line Items]</t>
        </is>
      </c>
    </row>
    <row r="157">
      <c r="A157" s="4" t="inlineStr">
        <is>
          <t>Execution of contract percentage</t>
        </is>
      </c>
      <c r="K157" s="4" t="inlineStr">
        <is>
          <t>30.00%</t>
        </is>
      </c>
    </row>
    <row r="158">
      <c r="A158" s="4" t="inlineStr">
        <is>
          <t>Antminer S19J Pro ASIC Miners [Member] | Bitmaintech PTE., LTD [Member] | July 15, 2021 [Member]</t>
        </is>
      </c>
    </row>
    <row r="159">
      <c r="A159" s="3" t="inlineStr">
        <is>
          <t>Property, Plant and Equipment [Line Items]</t>
        </is>
      </c>
    </row>
    <row r="160">
      <c r="A160" s="4" t="inlineStr">
        <is>
          <t>Execution of contract percentage</t>
        </is>
      </c>
      <c r="K160" s="4" t="inlineStr">
        <is>
          <t>20.00%</t>
        </is>
      </c>
    </row>
    <row r="161">
      <c r="A161" s="4" t="inlineStr">
        <is>
          <t>Antminer S19J Pro ASIC Miners [Member] | Bitmaintech PTE., LTD [Member] | July 2021 [Member]</t>
        </is>
      </c>
    </row>
    <row r="162">
      <c r="A162" s="3" t="inlineStr">
        <is>
          <t>Property, Plant and Equipment [Line Items]</t>
        </is>
      </c>
    </row>
    <row r="163">
      <c r="A163" s="4" t="inlineStr">
        <is>
          <t>Number of miners | Integer</t>
        </is>
      </c>
      <c r="I163" s="5" t="n">
        <v>7000</v>
      </c>
      <c r="J163" s="5" t="n">
        <v>7000</v>
      </c>
    </row>
    <row r="164">
      <c r="A164" s="4" t="inlineStr">
        <is>
          <t>Antminer S19J Pro ASIC Miners [Member] | Bitmaintech PTE., LTD [Member] | March 1, 2021 [Member]</t>
        </is>
      </c>
    </row>
    <row r="165">
      <c r="A165" s="3" t="inlineStr">
        <is>
          <t>Property, Plant and Equipment [Line Items]</t>
        </is>
      </c>
    </row>
    <row r="166">
      <c r="A166" s="4" t="inlineStr">
        <is>
          <t>Execution of contract percentage</t>
        </is>
      </c>
      <c r="K166" s="4" t="inlineStr">
        <is>
          <t>30.00%</t>
        </is>
      </c>
    </row>
    <row r="167">
      <c r="A167" s="4" t="inlineStr">
        <is>
          <t>Antminer S19J Pro ASIC Miners [Member] | Bitmaintech PTE., LTD [Member] | June 15, 2021 [Member]</t>
        </is>
      </c>
    </row>
    <row r="168">
      <c r="A168" s="3" t="inlineStr">
        <is>
          <t>Property, Plant and Equipment [Line Items]</t>
        </is>
      </c>
    </row>
    <row r="169">
      <c r="A169" s="4" t="inlineStr">
        <is>
          <t>Execution of contract percentage</t>
        </is>
      </c>
      <c r="K169" s="4" t="inlineStr">
        <is>
          <t>4.75%</t>
        </is>
      </c>
    </row>
    <row r="170">
      <c r="A170" s="4" t="inlineStr">
        <is>
          <t>Antminer S19J Pro ASIC Miners [Member] | Bitmaintech PTE., LTD [Member] | July 15, 2021 [Member]</t>
        </is>
      </c>
    </row>
    <row r="171">
      <c r="A171" s="3" t="inlineStr">
        <is>
          <t>Property, Plant and Equipment [Line Items]</t>
        </is>
      </c>
    </row>
    <row r="172">
      <c r="A172" s="4" t="inlineStr">
        <is>
          <t>Execution of contract percentage</t>
        </is>
      </c>
      <c r="K172" s="4" t="inlineStr">
        <is>
          <t>1.76%</t>
        </is>
      </c>
    </row>
    <row r="173">
      <c r="A173" s="4" t="inlineStr">
        <is>
          <t>Antminer S19J Pro ASIC Miners [Member] | Bitmaintech PTE., LTD [Member] | August 15, 2021 [Member]</t>
        </is>
      </c>
    </row>
    <row r="174">
      <c r="A174" s="3" t="inlineStr">
        <is>
          <t>Property, Plant and Equipment [Line Items]</t>
        </is>
      </c>
    </row>
    <row r="175">
      <c r="A175" s="4" t="inlineStr">
        <is>
          <t>Execution of contract percentage</t>
        </is>
      </c>
      <c r="K175" s="4" t="inlineStr">
        <is>
          <t>4.58%</t>
        </is>
      </c>
    </row>
    <row r="176">
      <c r="A176" s="4" t="inlineStr">
        <is>
          <t>Antminer S19J Pro ASIC Miners [Member] | Bitmaintech PTE., LTD [Member] | September 15, 2021 [Member]</t>
        </is>
      </c>
    </row>
    <row r="177">
      <c r="A177" s="3" t="inlineStr">
        <is>
          <t>Property, Plant and Equipment [Line Items]</t>
        </is>
      </c>
    </row>
    <row r="178">
      <c r="A178" s="4" t="inlineStr">
        <is>
          <t>Execution of contract percentage</t>
        </is>
      </c>
      <c r="K178" s="4" t="inlineStr">
        <is>
          <t>10.19%</t>
        </is>
      </c>
    </row>
    <row r="179">
      <c r="A179" s="4" t="inlineStr">
        <is>
          <t>Antminer S19J Pro ASIC Miners [Member] | Bitmaintech PTE., LTD [Member] | October 15, 2021 [Member]</t>
        </is>
      </c>
    </row>
    <row r="180">
      <c r="A180" s="3" t="inlineStr">
        <is>
          <t>Property, Plant and Equipment [Line Items]</t>
        </is>
      </c>
    </row>
    <row r="181">
      <c r="A181" s="4" t="inlineStr">
        <is>
          <t>Execution of contract percentage</t>
        </is>
      </c>
      <c r="K181" s="4" t="inlineStr">
        <is>
          <t>17.63%</t>
        </is>
      </c>
    </row>
    <row r="182">
      <c r="A182" s="4" t="inlineStr">
        <is>
          <t>Antminer S19J Pro ASIC Miners [Member] | Bitmaintech PTE., LTD [Member] | November 15, 2021 [Member]</t>
        </is>
      </c>
    </row>
    <row r="183">
      <c r="A183" s="3" t="inlineStr">
        <is>
          <t>Property, Plant and Equipment [Line Items]</t>
        </is>
      </c>
    </row>
    <row r="184">
      <c r="A184" s="4" t="inlineStr">
        <is>
          <t>Execution of contract percentage</t>
        </is>
      </c>
      <c r="K184" s="4" t="inlineStr">
        <is>
          <t>11.55%</t>
        </is>
      </c>
    </row>
    <row r="185">
      <c r="A185" s="4" t="inlineStr">
        <is>
          <t>Antminer S19J Pro ASIC Miners [Member] | Bitmaintech PTE., LTD [Member] | July 30 2021 [Member]</t>
        </is>
      </c>
    </row>
    <row r="186">
      <c r="A186" s="3" t="inlineStr">
        <is>
          <t>Property, Plant and Equipment [Line Items]</t>
        </is>
      </c>
    </row>
    <row r="187">
      <c r="A187" s="4" t="inlineStr">
        <is>
          <t>Expedite fees</t>
        </is>
      </c>
      <c r="Q187" s="5" t="n">
        <v>120711500</v>
      </c>
    </row>
    <row r="188">
      <c r="A188" s="4" t="inlineStr">
        <is>
          <t>Payment of expedite fee</t>
        </is>
      </c>
      <c r="Q188" s="5" t="n">
        <v>54775000</v>
      </c>
    </row>
    <row r="189">
      <c r="A189" s="4" t="inlineStr">
        <is>
          <t>Antminer S19J Pro ASIC Miners [Member] | Bitmaintech PTE., LTD [Member] | January 2022 [Member]</t>
        </is>
      </c>
    </row>
    <row r="190">
      <c r="A190" s="3" t="inlineStr">
        <is>
          <t>Property, Plant and Equipment [Line Items]</t>
        </is>
      </c>
    </row>
    <row r="191">
      <c r="A191" s="4" t="inlineStr">
        <is>
          <t>Number of miners | Integer</t>
        </is>
      </c>
      <c r="U191" s="5" t="n">
        <v>5000</v>
      </c>
    </row>
    <row r="192">
      <c r="A192" s="4" t="inlineStr">
        <is>
          <t>Antminer S19J Pro ASIC Miners [Member] | Bitmaintech PTE., LTD [Member] | February 2022 [Member]</t>
        </is>
      </c>
    </row>
    <row r="193">
      <c r="A193" s="3" t="inlineStr">
        <is>
          <t>Property, Plant and Equipment [Line Items]</t>
        </is>
      </c>
    </row>
    <row r="194">
      <c r="A194" s="4" t="inlineStr">
        <is>
          <t>Number of miners | Integer</t>
        </is>
      </c>
      <c r="U194" s="5" t="n">
        <v>5000</v>
      </c>
    </row>
    <row r="195">
      <c r="A195" s="4" t="inlineStr">
        <is>
          <t>Antminer S19J Pro ASIC Miners [Member] | Bitmaintech PTE., LTD [Member] | March 2022 [Member]</t>
        </is>
      </c>
    </row>
    <row r="196">
      <c r="A196" s="3" t="inlineStr">
        <is>
          <t>Property, Plant and Equipment [Line Items]</t>
        </is>
      </c>
    </row>
    <row r="197">
      <c r="A197" s="4" t="inlineStr">
        <is>
          <t>Number of miners | Integer</t>
        </is>
      </c>
      <c r="U197" s="5" t="n">
        <v>5000</v>
      </c>
    </row>
    <row r="198">
      <c r="A198" s="4" t="inlineStr">
        <is>
          <t>Antminer S19J Pro ASIC Miners [Member] | Bitmaintech PTE., LTD [Member] | April 2022 [Member]</t>
        </is>
      </c>
    </row>
    <row r="199">
      <c r="A199" s="3" t="inlineStr">
        <is>
          <t>Property, Plant and Equipment [Line Items]</t>
        </is>
      </c>
    </row>
    <row r="200">
      <c r="A200" s="4" t="inlineStr">
        <is>
          <t>Number of miners | Integer</t>
        </is>
      </c>
      <c r="U200" s="5" t="n">
        <v>5000</v>
      </c>
    </row>
    <row r="201">
      <c r="A201" s="4" t="inlineStr">
        <is>
          <t>Antminer S19J Pro ASIC Miners [Member] | Bitmaintech PTE., LTD [Member] | May 2022 [Member]</t>
        </is>
      </c>
    </row>
    <row r="202">
      <c r="A202" s="3" t="inlineStr">
        <is>
          <t>Property, Plant and Equipment [Line Items]</t>
        </is>
      </c>
    </row>
    <row r="203">
      <c r="A203" s="4" t="inlineStr">
        <is>
          <t>Number of miners | Integer</t>
        </is>
      </c>
      <c r="U203" s="5" t="n">
        <v>5000</v>
      </c>
    </row>
    <row r="204">
      <c r="A204" s="4" t="inlineStr">
        <is>
          <t>Antminer S19J Pro ASIC Miners [Member] | Bitmaintech PTE., LTD [Member] | June 2022 [Member]</t>
        </is>
      </c>
    </row>
    <row r="205">
      <c r="A205" s="3" t="inlineStr">
        <is>
          <t>Property, Plant and Equipment [Line Items]</t>
        </is>
      </c>
    </row>
    <row r="206">
      <c r="A206" s="4" t="inlineStr">
        <is>
          <t>Number of miners | Integer</t>
        </is>
      </c>
      <c r="U206" s="5" t="n">
        <v>5000</v>
      </c>
    </row>
    <row r="207">
      <c r="A207" s="4" t="inlineStr">
        <is>
          <t>Antminer S19J Pro ASIC Miners [Member] | Bitmaintech PTE., LTD [Member] | September 2021 [Member]</t>
        </is>
      </c>
    </row>
    <row r="208">
      <c r="A208" s="3" t="inlineStr">
        <is>
          <t>Property, Plant and Equipment [Line Items]</t>
        </is>
      </c>
    </row>
    <row r="209">
      <c r="A209" s="4" t="inlineStr">
        <is>
          <t>Number of miners | Integer</t>
        </is>
      </c>
      <c r="K209" s="5" t="n">
        <v>4000</v>
      </c>
    </row>
    <row r="210">
      <c r="A210" s="4" t="inlineStr">
        <is>
          <t>Marathon Digital Holdings Inc [Member] | Compute North LLC [Member]</t>
        </is>
      </c>
    </row>
    <row r="211">
      <c r="A211" s="3" t="inlineStr">
        <is>
          <t>Property, Plant and Equipment [Line Items]</t>
        </is>
      </c>
    </row>
    <row r="212">
      <c r="A212" s="4" t="inlineStr">
        <is>
          <t>Miners description</t>
        </is>
      </c>
      <c r="D212" s="4" t="inlineStr">
        <is>
          <t>Marathon Digital Holdings, Inc. (the “Company”) entered into a binding letter of intent with Compute North,
LLC to host 73,000 Bitcoin Miners over a staged in implementation between October 2021 and March 2022. The hosting cost is $0.50 per
machine per month and the hosting rate will be $0.044 per kWh. In order to build out the infrastructure without paying for the capital
expenditure, the Company will provide an 18 month bridge loan to Compute North of up to $67 million dollars, in tranches, based upon
specified requirements being met. The terms of the contract are limited to three years with increases thereafter capped at three percent
per year thereafter.</t>
        </is>
      </c>
    </row>
    <row r="213">
      <c r="A213" s="4" t="inlineStr">
        <is>
          <t>Loan receivable</t>
        </is>
      </c>
      <c r="D213" s="6" t="n">
        <v>67000000</v>
      </c>
    </row>
    <row r="214">
      <c r="A214" s="4" t="inlineStr">
        <is>
          <t>Expedite fees</t>
        </is>
      </c>
      <c r="D214" s="5" t="n">
        <v>14000000</v>
      </c>
      <c r="Q214" s="5" t="n">
        <v>14600000</v>
      </c>
    </row>
    <row r="215">
      <c r="A215" s="4" t="inlineStr">
        <is>
          <t>Payment of expedite fee</t>
        </is>
      </c>
      <c r="D215" s="6" t="n">
        <v>8000000</v>
      </c>
      <c r="Q215" s="6" t="n">
        <v>9100000</v>
      </c>
    </row>
    <row r="216">
      <c r="A216" s="4" t="inlineStr">
        <is>
          <t>Marathon Digital Holdings Inc [Member] | Compute North LLC [Member] | Five Installments [Member]</t>
        </is>
      </c>
    </row>
    <row r="217">
      <c r="A217" s="3" t="inlineStr">
        <is>
          <t>Property, Plant and Equipment [Line Items]</t>
        </is>
      </c>
    </row>
    <row r="218">
      <c r="A218" s="4" t="inlineStr">
        <is>
          <t>Payment of expedite fee</t>
        </is>
      </c>
      <c r="C218" s="6" t="n">
        <v>14600000</v>
      </c>
    </row>
    <row r="219">
      <c r="A219" s="4" t="inlineStr">
        <is>
          <t>MONTANA</t>
        </is>
      </c>
    </row>
    <row r="220">
      <c r="A220" s="3" t="inlineStr">
        <is>
          <t>Property, Plant and Equipment [Line Items]</t>
        </is>
      </c>
    </row>
    <row r="221">
      <c r="A221" s="4" t="inlineStr">
        <is>
          <t>Number of miners | Integer</t>
        </is>
      </c>
      <c r="B221" s="5" t="n">
        <v>17300</v>
      </c>
      <c r="Q221" s="5" t="n">
        <v>173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30, 2021</t>
        </is>
      </c>
      <c r="C1" s="2" t="inlineStr">
        <is>
          <t>Dec. 31, 2020</t>
        </is>
      </c>
    </row>
    <row r="2">
      <c r="A2" s="3" t="inlineStr">
        <is>
          <t>Current assets:</t>
        </is>
      </c>
    </row>
    <row r="3">
      <c r="A3" s="4" t="inlineStr">
        <is>
          <t>Cash and cash equivalents</t>
        </is>
      </c>
      <c r="B3" s="6" t="n">
        <v>32854092</v>
      </c>
      <c r="C3" s="6" t="n">
        <v>141322776</v>
      </c>
    </row>
    <row r="4">
      <c r="A4" s="4" t="inlineStr">
        <is>
          <t>Digital currencies</t>
        </is>
      </c>
      <c r="B4" s="5" t="n">
        <v>64357910</v>
      </c>
      <c r="C4" s="5" t="n">
        <v>2271656</v>
      </c>
    </row>
    <row r="5">
      <c r="A5" s="4" t="inlineStr">
        <is>
          <t>Digital currencies, restricted</t>
        </is>
      </c>
      <c r="B5" s="5" t="n">
        <v>9573684</v>
      </c>
      <c r="C5" s="4" t="inlineStr">
        <is>
          <t xml:space="preserve"> </t>
        </is>
      </c>
    </row>
    <row r="6">
      <c r="A6" s="4" t="inlineStr">
        <is>
          <t>Other receivable</t>
        </is>
      </c>
      <c r="B6" s="4" t="inlineStr">
        <is>
          <t xml:space="preserve"> </t>
        </is>
      </c>
      <c r="C6" s="5" t="n">
        <v>74767226</v>
      </c>
    </row>
    <row r="7">
      <c r="A7" s="4" t="inlineStr">
        <is>
          <t>Deposit</t>
        </is>
      </c>
      <c r="B7" s="5" t="n">
        <v>203258440</v>
      </c>
      <c r="C7" s="5" t="n">
        <v>65647592</v>
      </c>
    </row>
    <row r="8">
      <c r="A8" s="4" t="inlineStr">
        <is>
          <t>Investment fund</t>
        </is>
      </c>
      <c r="B8" s="5" t="n">
        <v>208765274</v>
      </c>
      <c r="C8" s="4" t="inlineStr">
        <is>
          <t xml:space="preserve"> </t>
        </is>
      </c>
    </row>
    <row r="9">
      <c r="A9" s="4" t="inlineStr">
        <is>
          <t>Prepaid expenses and other current assets</t>
        </is>
      </c>
      <c r="B9" s="5" t="n">
        <v>35750562</v>
      </c>
      <c r="C9" s="5" t="n">
        <v>2399965</v>
      </c>
    </row>
    <row r="10">
      <c r="A10" s="4" t="inlineStr">
        <is>
          <t>Total current assets</t>
        </is>
      </c>
      <c r="B10" s="5" t="n">
        <v>554559962</v>
      </c>
      <c r="C10" s="5" t="n">
        <v>286409215</v>
      </c>
    </row>
    <row r="11">
      <c r="A11" s="3" t="inlineStr">
        <is>
          <t>Other assets:</t>
        </is>
      </c>
    </row>
    <row r="12">
      <c r="A12" s="4" t="inlineStr">
        <is>
          <t>Property and equipment, net of accumulated depreciation and impairment charges of $14,442,777 and $6,480,359 for September 30, 2021 and December 31, 2020, respectively</t>
        </is>
      </c>
      <c r="B12" s="5" t="n">
        <v>93932227</v>
      </c>
      <c r="C12" s="5" t="n">
        <v>17224321</v>
      </c>
    </row>
    <row r="13">
      <c r="A13" s="4" t="inlineStr">
        <is>
          <t>Prepaid service contract</t>
        </is>
      </c>
      <c r="B13" s="5" t="n">
        <v>14899389</v>
      </c>
      <c r="C13" s="5" t="n">
        <v>8415000</v>
      </c>
    </row>
    <row r="14">
      <c r="A14" s="4" t="inlineStr">
        <is>
          <t>Right-of-use assets</t>
        </is>
      </c>
      <c r="B14" s="4" t="inlineStr">
        <is>
          <t xml:space="preserve"> </t>
        </is>
      </c>
      <c r="C14" s="5" t="n">
        <v>200301</v>
      </c>
    </row>
    <row r="15">
      <c r="A15" s="4" t="inlineStr">
        <is>
          <t>Intangible assets, net of accumulated amortization of $260,980 and $207,598 for September 30, 2021 and December 31, 2020, respectively</t>
        </is>
      </c>
      <c r="B15" s="5" t="n">
        <v>949020</v>
      </c>
      <c r="C15" s="5" t="n">
        <v>1002402</v>
      </c>
    </row>
    <row r="16">
      <c r="A16" s="4" t="inlineStr">
        <is>
          <t>Total other assets</t>
        </is>
      </c>
      <c r="B16" s="5" t="n">
        <v>109780636</v>
      </c>
      <c r="C16" s="5" t="n">
        <v>26842024</v>
      </c>
    </row>
    <row r="17">
      <c r="A17" s="4" t="inlineStr">
        <is>
          <t>TOTAL ASSETS</t>
        </is>
      </c>
      <c r="B17" s="5" t="n">
        <v>664340598</v>
      </c>
      <c r="C17" s="5" t="n">
        <v>313251239</v>
      </c>
    </row>
    <row r="18">
      <c r="A18" s="3" t="inlineStr">
        <is>
          <t>Current liabilities:</t>
        </is>
      </c>
    </row>
    <row r="19">
      <c r="A19" s="4" t="inlineStr">
        <is>
          <t>Accounts payable and accrued expenses</t>
        </is>
      </c>
      <c r="B19" s="5" t="n">
        <v>3374507</v>
      </c>
      <c r="C19" s="5" t="n">
        <v>999742</v>
      </c>
    </row>
    <row r="20">
      <c r="A20" s="4" t="inlineStr">
        <is>
          <t>Current portion of lease liability</t>
        </is>
      </c>
      <c r="B20" s="4" t="inlineStr">
        <is>
          <t xml:space="preserve"> </t>
        </is>
      </c>
      <c r="C20" s="5" t="n">
        <v>121596</v>
      </c>
    </row>
    <row r="21">
      <c r="A21" s="4" t="inlineStr">
        <is>
          <t>Warrant liability</t>
        </is>
      </c>
      <c r="B21" s="5" t="n">
        <v>549663</v>
      </c>
      <c r="C21" s="5" t="n">
        <v>322437</v>
      </c>
    </row>
    <row r="22">
      <c r="A22" s="4" t="inlineStr">
        <is>
          <t>Total current liabilities</t>
        </is>
      </c>
      <c r="B22" s="5" t="n">
        <v>3924170</v>
      </c>
      <c r="C22" s="5" t="n">
        <v>1443775</v>
      </c>
    </row>
    <row r="23">
      <c r="A23" s="3" t="inlineStr">
        <is>
          <t>Long-term liabilities</t>
        </is>
      </c>
    </row>
    <row r="24">
      <c r="A24" s="4" t="inlineStr">
        <is>
          <t>SBA PPP loan payable</t>
        </is>
      </c>
      <c r="B24" s="4" t="inlineStr">
        <is>
          <t xml:space="preserve"> </t>
        </is>
      </c>
      <c r="C24" s="5" t="n">
        <v>62500</v>
      </c>
    </row>
    <row r="25">
      <c r="A25" s="4" t="inlineStr">
        <is>
          <t>Total long-term liabilities</t>
        </is>
      </c>
      <c r="B25" s="4" t="inlineStr">
        <is>
          <t xml:space="preserve"> </t>
        </is>
      </c>
      <c r="C25" s="5" t="n">
        <v>62500</v>
      </c>
    </row>
    <row r="26">
      <c r="A26" s="4" t="inlineStr">
        <is>
          <t>Total liabilities</t>
        </is>
      </c>
      <c r="B26" s="5" t="n">
        <v>3924170</v>
      </c>
      <c r="C26" s="5" t="n">
        <v>1506275</v>
      </c>
    </row>
    <row r="27">
      <c r="A27" s="3" t="inlineStr">
        <is>
          <t>Stockholders’ Equity:</t>
        </is>
      </c>
    </row>
    <row r="28">
      <c r="A28" s="4" t="inlineStr">
        <is>
          <t>Preferred stock, 0.0001 par value, 50,000,000 shares authorized, no shares issued and outstanding at September 30, 2021 and December 31, 2020, respectively</t>
        </is>
      </c>
      <c r="B28" s="4" t="inlineStr">
        <is>
          <t xml:space="preserve"> </t>
        </is>
      </c>
      <c r="C28" s="4" t="inlineStr">
        <is>
          <t xml:space="preserve"> </t>
        </is>
      </c>
    </row>
    <row r="29">
      <c r="A29" s="4" t="inlineStr">
        <is>
          <t>Common stock, 0.0001 par value; 200,000,000 shares authorized; 102,506,558 and 81,974,619 issued and outstanding at September 30, 2021 and December 31, 2020, respectively</t>
        </is>
      </c>
      <c r="B29" s="5" t="n">
        <v>10251</v>
      </c>
      <c r="C29" s="5" t="n">
        <v>8197</v>
      </c>
    </row>
    <row r="30">
      <c r="A30" s="4" t="inlineStr">
        <is>
          <t>Additional paid-in capital</t>
        </is>
      </c>
      <c r="B30" s="5" t="n">
        <v>824612618</v>
      </c>
      <c r="C30" s="5" t="n">
        <v>428242763</v>
      </c>
    </row>
    <row r="31">
      <c r="A31" s="4" t="inlineStr">
        <is>
          <t>Accumulated other comprehensive loss</t>
        </is>
      </c>
      <c r="B31" s="5" t="n">
        <v>-450719</v>
      </c>
      <c r="C31" s="5" t="n">
        <v>-450719</v>
      </c>
    </row>
    <row r="32">
      <c r="A32" s="4" t="inlineStr">
        <is>
          <t>Accumulated deficit</t>
        </is>
      </c>
      <c r="B32" s="5" t="n">
        <v>-163755722</v>
      </c>
      <c r="C32" s="5" t="n">
        <v>-116055277</v>
      </c>
    </row>
    <row r="33">
      <c r="A33" s="4" t="inlineStr">
        <is>
          <t>Total stockholders’ equity</t>
        </is>
      </c>
      <c r="B33" s="5" t="n">
        <v>660416428</v>
      </c>
      <c r="C33" s="5" t="n">
        <v>311744964</v>
      </c>
    </row>
    <row r="34">
      <c r="A34" s="4" t="inlineStr">
        <is>
          <t>TOTAL LIABILITIES AND STOCKHOLDERS’ EQUITY</t>
        </is>
      </c>
      <c r="B34" s="6" t="n">
        <v>664340598</v>
      </c>
      <c r="C34" s="6" t="n">
        <v>313251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Sep. 30, 2021</t>
        </is>
      </c>
      <c r="C1" s="2" t="inlineStr">
        <is>
          <t>Dec. 31, 2020</t>
        </is>
      </c>
    </row>
    <row r="2">
      <c r="A2" s="3" t="inlineStr">
        <is>
          <t>Defined Benefit Plan Disclosure [Line Items]</t>
        </is>
      </c>
    </row>
    <row r="3">
      <c r="A3" s="4" t="inlineStr">
        <is>
          <t>Investment Fund</t>
        </is>
      </c>
      <c r="B3" s="6" t="n">
        <v>208765274</v>
      </c>
      <c r="C3" s="4" t="inlineStr">
        <is>
          <t xml:space="preserve"> </t>
        </is>
      </c>
    </row>
    <row r="4">
      <c r="A4" s="4" t="inlineStr">
        <is>
          <t>Warrant liability</t>
        </is>
      </c>
      <c r="B4" s="5" t="n">
        <v>549663</v>
      </c>
      <c r="C4" s="5" t="n">
        <v>322437</v>
      </c>
    </row>
    <row r="5">
      <c r="A5" s="4" t="inlineStr">
        <is>
          <t>Fair Value, Inputs, Level 1 [Member]</t>
        </is>
      </c>
    </row>
    <row r="6">
      <c r="A6" s="3" t="inlineStr">
        <is>
          <t>Defined Benefit Plan Disclosure [Line Items]</t>
        </is>
      </c>
    </row>
    <row r="7">
      <c r="A7" s="4" t="inlineStr">
        <is>
          <t>Investment Fund</t>
        </is>
      </c>
      <c r="B7" s="5" t="n">
        <v>0</v>
      </c>
    </row>
    <row r="8">
      <c r="A8" s="4" t="inlineStr">
        <is>
          <t>Warrant liability</t>
        </is>
      </c>
      <c r="C8" s="4" t="inlineStr">
        <is>
          <t xml:space="preserve"> </t>
        </is>
      </c>
    </row>
    <row r="9">
      <c r="A9" s="4" t="inlineStr">
        <is>
          <t>Fair Value, Inputs, Level 2 [Member]</t>
        </is>
      </c>
    </row>
    <row r="10">
      <c r="A10" s="3" t="inlineStr">
        <is>
          <t>Defined Benefit Plan Disclosure [Line Items]</t>
        </is>
      </c>
    </row>
    <row r="11">
      <c r="A11" s="4" t="inlineStr">
        <is>
          <t>Investment Fund</t>
        </is>
      </c>
      <c r="B11" s="5" t="n">
        <v>208765274</v>
      </c>
    </row>
    <row r="12">
      <c r="A12" s="4" t="inlineStr">
        <is>
          <t>Warrant liability</t>
        </is>
      </c>
      <c r="C12" s="4" t="inlineStr">
        <is>
          <t xml:space="preserve"> </t>
        </is>
      </c>
    </row>
    <row r="13">
      <c r="A13" s="4" t="inlineStr">
        <is>
          <t>Fair Value, Inputs, Level 3 [Member]</t>
        </is>
      </c>
    </row>
    <row r="14">
      <c r="A14" s="3" t="inlineStr">
        <is>
          <t>Defined Benefit Plan Disclosure [Line Items]</t>
        </is>
      </c>
    </row>
    <row r="15">
      <c r="A15" s="4" t="inlineStr">
        <is>
          <t>Investment Fund</t>
        </is>
      </c>
      <c r="B15" s="4" t="inlineStr">
        <is>
          <t xml:space="preserve"> </t>
        </is>
      </c>
    </row>
    <row r="16">
      <c r="A16" s="4" t="inlineStr">
        <is>
          <t>Warrant liability</t>
        </is>
      </c>
      <c r="B16" s="6" t="n">
        <v>549663</v>
      </c>
      <c r="C16" s="6" t="n">
        <v>32243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CHEDULE OF FAIR VALUE OF WARRANT LIABILITIES (Details)</t>
        </is>
      </c>
      <c r="B1" s="2" t="inlineStr">
        <is>
          <t>9 Months Ended</t>
        </is>
      </c>
    </row>
    <row r="2">
      <c r="B2" s="2" t="inlineStr">
        <is>
          <t>Sep. 30, 2021USD ($)</t>
        </is>
      </c>
    </row>
    <row r="3">
      <c r="A3" s="3" t="inlineStr">
        <is>
          <t>Accounting Policies [Abstract]</t>
        </is>
      </c>
    </row>
    <row r="4">
      <c r="A4" s="4" t="inlineStr">
        <is>
          <t>Fair value of warrant liabilities beginning balance</t>
        </is>
      </c>
      <c r="B4" s="6" t="n">
        <v>322437</v>
      </c>
    </row>
    <row r="5">
      <c r="A5" s="4" t="inlineStr">
        <is>
          <t>Change in fair value of warrants</t>
        </is>
      </c>
      <c r="B5" s="5" t="n">
        <v>227226</v>
      </c>
    </row>
    <row r="6">
      <c r="A6" s="4" t="inlineStr">
        <is>
          <t>Fair value of warrant liabilities ending balance</t>
        </is>
      </c>
      <c r="B6" s="6" t="n">
        <v>54966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634136</v>
      </c>
      <c r="C4" s="5" t="n">
        <v>2209169</v>
      </c>
    </row>
    <row r="5">
      <c r="A5" s="4" t="inlineStr">
        <is>
          <t>Restricted Stock [Member]</t>
        </is>
      </c>
    </row>
    <row r="6">
      <c r="A6" s="3" t="inlineStr">
        <is>
          <t>Antidilutive Securities Excluded from Computation of Earnings Per Share [Line Items]</t>
        </is>
      </c>
    </row>
    <row r="7">
      <c r="A7" s="4" t="inlineStr">
        <is>
          <t>Total</t>
        </is>
      </c>
      <c r="B7" s="5" t="n">
        <v>95179</v>
      </c>
      <c r="C7" s="5" t="n">
        <v>1372820</v>
      </c>
    </row>
    <row r="8">
      <c r="A8" s="4" t="inlineStr">
        <is>
          <t>Warrants to Purchase Common Stock [Member]</t>
        </is>
      </c>
    </row>
    <row r="9">
      <c r="A9" s="3" t="inlineStr">
        <is>
          <t>Antidilutive Securities Excluded from Computation of Earnings Per Share [Line Items]</t>
        </is>
      </c>
    </row>
    <row r="10">
      <c r="A10" s="4" t="inlineStr">
        <is>
          <t>Total</t>
        </is>
      </c>
      <c r="B10" s="5" t="n">
        <v>457837</v>
      </c>
      <c r="C10" s="5" t="n">
        <v>696167</v>
      </c>
    </row>
    <row r="11">
      <c r="A11" s="4" t="inlineStr">
        <is>
          <t>Options to Purchase Common Stock [Member]</t>
        </is>
      </c>
    </row>
    <row r="12">
      <c r="A12" s="3" t="inlineStr">
        <is>
          <t>Antidilutive Securities Excluded from Computation of Earnings Per Share [Line Items]</t>
        </is>
      </c>
    </row>
    <row r="13">
      <c r="A13" s="4" t="inlineStr">
        <is>
          <t>Total</t>
        </is>
      </c>
      <c r="B13" s="5" t="n">
        <v>81120</v>
      </c>
      <c r="C13" s="5" t="n">
        <v>14018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loss attributable to common shareholders</t>
        </is>
      </c>
      <c r="B4" s="6" t="n">
        <v>-22172567</v>
      </c>
      <c r="C4" s="6" t="n">
        <v>-1994417</v>
      </c>
      <c r="D4" s="6" t="n">
        <v>-47700445</v>
      </c>
      <c r="E4" s="6" t="n">
        <v>-5213544</v>
      </c>
    </row>
    <row r="5">
      <c r="A5" s="4" t="inlineStr">
        <is>
          <t>Denominator: Weighted average common shares - basic and diluted</t>
        </is>
      </c>
      <c r="B5" s="5" t="n">
        <v>100803809</v>
      </c>
      <c r="C5" s="5" t="n">
        <v>31520736</v>
      </c>
      <c r="D5" s="5" t="n">
        <v>98230795</v>
      </c>
      <c r="E5" s="5" t="n">
        <v>18868967</v>
      </c>
    </row>
    <row r="6">
      <c r="A6" s="4" t="inlineStr">
        <is>
          <t>Income (loss) per common share - basic and diluted</t>
        </is>
      </c>
      <c r="B6" s="8" t="n">
        <v>-0.22</v>
      </c>
      <c r="C6" s="8" t="n">
        <v>-0.06</v>
      </c>
      <c r="D6" s="8" t="n">
        <v>-0.49</v>
      </c>
      <c r="E6" s="8" t="n">
        <v>-0.2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8" customWidth="1" min="6" max="6"/>
    <col width="21" customWidth="1" min="7" max="7"/>
    <col width="14" customWidth="1" min="8" max="8"/>
    <col width="21" customWidth="1" min="9" max="9"/>
  </cols>
  <sheetData>
    <row r="1">
      <c r="A1" s="1" t="inlineStr">
        <is>
          <t>SUMMARY OF SIGNIFICANT ACCOUNTING POLICIES (Details Narrative)</t>
        </is>
      </c>
      <c r="B1" s="2" t="inlineStr">
        <is>
          <t>Jan. 25, 2021USD ($)Integer</t>
        </is>
      </c>
      <c r="C1" s="2" t="inlineStr">
        <is>
          <t>Jan. 25, 2021USD ($)Integer</t>
        </is>
      </c>
      <c r="D1" s="2" t="inlineStr">
        <is>
          <t>Sep. 30, 2021USD ($)</t>
        </is>
      </c>
      <c r="E1" s="2" t="inlineStr">
        <is>
          <t>Sep. 30, 2020USD ($)</t>
        </is>
      </c>
      <c r="F1" s="2" t="inlineStr">
        <is>
          <t>Sep. 30, 2021USD ($)Integer</t>
        </is>
      </c>
      <c r="G1" s="2" t="inlineStr">
        <is>
          <t>Sep. 30, 2020USD ($)</t>
        </is>
      </c>
      <c r="H1" s="2" t="inlineStr">
        <is>
          <t>Aug. 27, 2021</t>
        </is>
      </c>
      <c r="I1" s="2" t="inlineStr">
        <is>
          <t>Dec. 31, 2020USD ($)</t>
        </is>
      </c>
    </row>
    <row r="2">
      <c r="A2" s="3" t="inlineStr">
        <is>
          <t>Collaborative Arrangement and Arrangement Other than Collaborative [Line Items]</t>
        </is>
      </c>
    </row>
    <row r="3">
      <c r="A3" s="4" t="inlineStr">
        <is>
          <t>Restricted stock other assets fair value</t>
        </is>
      </c>
      <c r="D3" s="6" t="n">
        <v>73931594</v>
      </c>
      <c r="F3" s="6" t="n">
        <v>73931594</v>
      </c>
      <c r="I3" s="6" t="n">
        <v>2271656</v>
      </c>
    </row>
    <row r="4">
      <c r="A4" s="4" t="inlineStr">
        <is>
          <t>Purchae of bitcoins | Integer</t>
        </is>
      </c>
      <c r="C4" s="9" t="n">
        <v>4812.66</v>
      </c>
    </row>
    <row r="5">
      <c r="A5" s="4" t="inlineStr">
        <is>
          <t>Aggregate purchase price</t>
        </is>
      </c>
      <c r="C5" s="6" t="n">
        <v>150000000</v>
      </c>
    </row>
    <row r="6">
      <c r="A6" s="4" t="inlineStr">
        <is>
          <t>Warrants and Rights Outstanding</t>
        </is>
      </c>
      <c r="D6" s="5" t="n">
        <v>549663</v>
      </c>
      <c r="F6" s="5" t="n">
        <v>549663</v>
      </c>
    </row>
    <row r="7">
      <c r="A7" s="4" t="inlineStr">
        <is>
          <t>Digital currencies</t>
        </is>
      </c>
      <c r="D7" s="5" t="n">
        <v>74000000</v>
      </c>
      <c r="F7" s="5" t="n">
        <v>74000000</v>
      </c>
    </row>
    <row r="8">
      <c r="A8" s="4" t="inlineStr">
        <is>
          <t>Impairment Losses</t>
        </is>
      </c>
      <c r="F8" s="6" t="n">
        <v>18472750</v>
      </c>
      <c r="G8" s="4" t="inlineStr">
        <is>
          <t xml:space="preserve"> </t>
        </is>
      </c>
    </row>
    <row r="9">
      <c r="A9" s="4" t="inlineStr">
        <is>
          <t>Number of bitcoin | Integer</t>
        </is>
      </c>
      <c r="F9" s="5" t="n">
        <v>2223</v>
      </c>
    </row>
    <row r="10">
      <c r="A10" s="4" t="inlineStr">
        <is>
          <t>Fair value of digital currencies</t>
        </is>
      </c>
      <c r="D10" s="5" t="n">
        <v>97200000</v>
      </c>
      <c r="F10" s="6" t="n">
        <v>97200000</v>
      </c>
    </row>
    <row r="11">
      <c r="A11" s="4" t="inlineStr">
        <is>
          <t>Net Income (Loss) Attributable to Parent</t>
        </is>
      </c>
      <c r="D11" s="5" t="n">
        <v>-22172567</v>
      </c>
      <c r="E11" s="6" t="n">
        <v>-1994417</v>
      </c>
      <c r="F11" s="5" t="n">
        <v>-47700445</v>
      </c>
      <c r="G11" s="6" t="n">
        <v>-5213544</v>
      </c>
    </row>
    <row r="12">
      <c r="A12" s="4" t="inlineStr">
        <is>
          <t>NYDIG Digital Assets Fund III LP [Member]</t>
        </is>
      </c>
    </row>
    <row r="13">
      <c r="A13" s="3" t="inlineStr">
        <is>
          <t>Collaborative Arrangement and Arrangement Other than Collaborative [Line Items]</t>
        </is>
      </c>
    </row>
    <row r="14">
      <c r="A14" s="4" t="inlineStr">
        <is>
          <t>Purchae of bitcoins | Integer</t>
        </is>
      </c>
      <c r="B14" s="9" t="n">
        <v>4812.66</v>
      </c>
    </row>
    <row r="15">
      <c r="A15" s="4" t="inlineStr">
        <is>
          <t>Aggregate purchase price</t>
        </is>
      </c>
      <c r="B15" s="6" t="n">
        <v>150000000</v>
      </c>
    </row>
    <row r="16">
      <c r="A16" s="4" t="inlineStr">
        <is>
          <t>Partnership interest rate</t>
        </is>
      </c>
      <c r="B16" s="4" t="inlineStr">
        <is>
          <t>100.00%</t>
        </is>
      </c>
    </row>
    <row r="17">
      <c r="A17" s="4" t="inlineStr">
        <is>
          <t>Master Securities Loan Agreement [Member]</t>
        </is>
      </c>
    </row>
    <row r="18">
      <c r="A18" s="3" t="inlineStr">
        <is>
          <t>Collaborative Arrangement and Arrangement Other than Collaborative [Line Items]</t>
        </is>
      </c>
    </row>
    <row r="19">
      <c r="A19" s="4" t="inlineStr">
        <is>
          <t>Loan interest percentage</t>
        </is>
      </c>
      <c r="H19" s="4" t="inlineStr">
        <is>
          <t>3.00%</t>
        </is>
      </c>
    </row>
    <row r="20">
      <c r="A20" s="4" t="inlineStr">
        <is>
          <t>Restricted stock other assets fair value</t>
        </is>
      </c>
      <c r="D20" s="5" t="n">
        <v>73931594</v>
      </c>
      <c r="F20" s="5" t="n">
        <v>73931594</v>
      </c>
    </row>
    <row r="21">
      <c r="A21" s="4" t="inlineStr">
        <is>
          <t>Master Securities Loan Agreement [Member] | Restricted Stock [Member]</t>
        </is>
      </c>
    </row>
    <row r="22">
      <c r="A22" s="3" t="inlineStr">
        <is>
          <t>Collaborative Arrangement and Arrangement Other than Collaborative [Line Items]</t>
        </is>
      </c>
    </row>
    <row r="23">
      <c r="A23" s="4" t="inlineStr">
        <is>
          <t>Restricted stock other assets fair value</t>
        </is>
      </c>
      <c r="D23" s="5" t="n">
        <v>9573684</v>
      </c>
      <c r="F23" s="5" t="n">
        <v>9573684</v>
      </c>
    </row>
    <row r="24">
      <c r="A24" s="4" t="inlineStr">
        <is>
          <t>Master Securities Loan Agreement [Member] | Restricted And Unrestricted [Member]</t>
        </is>
      </c>
    </row>
    <row r="25">
      <c r="A25" s="3" t="inlineStr">
        <is>
          <t>Collaborative Arrangement and Arrangement Other than Collaborative [Line Items]</t>
        </is>
      </c>
    </row>
    <row r="26">
      <c r="A26" s="4" t="inlineStr">
        <is>
          <t>Restricted stock other assets fair value</t>
        </is>
      </c>
      <c r="D26" s="6" t="n">
        <v>64357910</v>
      </c>
      <c r="F26" s="6" t="n">
        <v>643579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PROPERTY, EQUIPMENT AND INTANGIBLE ASSETS (Details) - USD ($)</t>
        </is>
      </c>
      <c r="B1" s="2" t="inlineStr">
        <is>
          <t>9 Months Ended</t>
        </is>
      </c>
    </row>
    <row r="2">
      <c r="B2" s="2" t="inlineStr">
        <is>
          <t>Sep. 30, 2021</t>
        </is>
      </c>
      <c r="C2" s="2" t="inlineStr">
        <is>
          <t>Dec. 31, 2020</t>
        </is>
      </c>
    </row>
    <row r="3">
      <c r="A3" s="3" t="inlineStr">
        <is>
          <t>Property, Plant and Equipment [Line Items]</t>
        </is>
      </c>
    </row>
    <row r="4">
      <c r="A4" s="4" t="inlineStr">
        <is>
          <t>Gross property, equipment and intangible assets</t>
        </is>
      </c>
      <c r="B4" s="6" t="n">
        <v>109585004</v>
      </c>
      <c r="C4" s="6" t="n">
        <v>24914680</v>
      </c>
    </row>
    <row r="5">
      <c r="A5" s="4" t="inlineStr">
        <is>
          <t>Less: Accumulated depreciation and amortization</t>
        </is>
      </c>
      <c r="B5" s="5" t="n">
        <v>-14703757</v>
      </c>
      <c r="C5" s="5" t="n">
        <v>-6687957</v>
      </c>
    </row>
    <row r="6">
      <c r="A6" s="4" t="inlineStr">
        <is>
          <t>Property, equipment and intangible assets, net</t>
        </is>
      </c>
      <c r="B6" s="6" t="n">
        <v>94881247</v>
      </c>
      <c r="C6" s="5" t="n">
        <v>18226723</v>
      </c>
    </row>
    <row r="7">
      <c r="A7" s="4" t="inlineStr">
        <is>
          <t>Website [Member]</t>
        </is>
      </c>
    </row>
    <row r="8">
      <c r="A8" s="3" t="inlineStr">
        <is>
          <t>Property, Plant and Equipment [Line Items]</t>
        </is>
      </c>
    </row>
    <row r="9">
      <c r="A9" s="4" t="inlineStr">
        <is>
          <t>Useful life (Years)</t>
        </is>
      </c>
      <c r="B9" s="4" t="inlineStr">
        <is>
          <t>7 years</t>
        </is>
      </c>
    </row>
    <row r="10">
      <c r="A10" s="4" t="inlineStr">
        <is>
          <t>Gross property, equipment and intangible assets</t>
        </is>
      </c>
      <c r="B10" s="6" t="n">
        <v>121787</v>
      </c>
      <c r="C10" s="5" t="n">
        <v>121787</v>
      </c>
    </row>
    <row r="11">
      <c r="A11" s="4" t="inlineStr">
        <is>
          <t>Professional And Contract Services Expense (Benefit)</t>
        </is>
      </c>
    </row>
    <row r="12">
      <c r="A12" s="3" t="inlineStr">
        <is>
          <t>Property, Plant and Equipment [Line Items]</t>
        </is>
      </c>
    </row>
    <row r="13">
      <c r="A13" s="4" t="inlineStr">
        <is>
          <t>Useful life (Years)</t>
        </is>
      </c>
      <c r="B13" s="4" t="inlineStr">
        <is>
          <t>5 years</t>
        </is>
      </c>
    </row>
    <row r="14">
      <c r="A14" s="4" t="inlineStr">
        <is>
          <t>Gross property, equipment and intangible assets</t>
        </is>
      </c>
      <c r="B14" s="6" t="n">
        <v>98863798</v>
      </c>
      <c r="C14" s="5" t="n">
        <v>12989318</v>
      </c>
    </row>
    <row r="15">
      <c r="A15" s="4" t="inlineStr">
        <is>
          <t>Construction in Progress [Member]</t>
        </is>
      </c>
    </row>
    <row r="16">
      <c r="A16" s="3" t="inlineStr">
        <is>
          <t>Property, Plant and Equipment [Line Items]</t>
        </is>
      </c>
    </row>
    <row r="17">
      <c r="A17" s="4" t="inlineStr">
        <is>
          <t>Gross property, equipment and intangible assets</t>
        </is>
      </c>
      <c r="B17" s="6" t="n">
        <v>9389419</v>
      </c>
      <c r="C17" s="5" t="n">
        <v>10593575</v>
      </c>
    </row>
    <row r="18">
      <c r="A18" s="4" t="inlineStr">
        <is>
          <t>Mining Patent [Member]</t>
        </is>
      </c>
    </row>
    <row r="19">
      <c r="A19" s="3" t="inlineStr">
        <is>
          <t>Property, Plant and Equipment [Line Items]</t>
        </is>
      </c>
    </row>
    <row r="20">
      <c r="A20" s="4" t="inlineStr">
        <is>
          <t>Useful life (Years)</t>
        </is>
      </c>
      <c r="B20" s="4" t="inlineStr">
        <is>
          <t>17 years</t>
        </is>
      </c>
    </row>
    <row r="21">
      <c r="A21" s="4" t="inlineStr">
        <is>
          <t>Gross property, equipment and intangible assets</t>
        </is>
      </c>
      <c r="B21" s="6" t="n">
        <v>1210000</v>
      </c>
      <c r="C21" s="6" t="n">
        <v>121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21" customWidth="1" min="2" max="2"/>
    <col width="80" customWidth="1" min="3" max="3"/>
    <col width="14" customWidth="1" min="4" max="4"/>
    <col width="80" customWidth="1" min="5" max="5"/>
    <col width="80" customWidth="1" min="6" max="6"/>
    <col width="80" customWidth="1" min="7" max="7"/>
    <col width="80" customWidth="1" min="8" max="8"/>
    <col width="28" customWidth="1" min="9" max="9"/>
    <col width="21" customWidth="1" min="10" max="10"/>
    <col width="80" customWidth="1" min="11" max="11"/>
    <col width="21" customWidth="1" min="12" max="12"/>
    <col width="21" customWidth="1" min="13" max="13"/>
    <col width="27" customWidth="1" min="14" max="14"/>
    <col width="21" customWidth="1" min="15" max="15"/>
    <col width="21" customWidth="1" min="16" max="16"/>
    <col width="21" customWidth="1" min="17" max="17"/>
    <col width="20" customWidth="1" min="18" max="18"/>
    <col width="20" customWidth="1" min="19" max="19"/>
  </cols>
  <sheetData>
    <row r="1">
      <c r="A1" s="1" t="inlineStr">
        <is>
          <t>DEPOSIT, PROPERTY AND EQUIPMENT AND INTANGIBLE ASSETS (Details Narrative)</t>
        </is>
      </c>
      <c r="B1" s="2" t="inlineStr">
        <is>
          <t>Sep. 03, 2021USD ($)</t>
        </is>
      </c>
      <c r="C1" s="2" t="inlineStr">
        <is>
          <t>Dec. 23, 2020</t>
        </is>
      </c>
      <c r="D1" s="2" t="inlineStr">
        <is>
          <t>Dec. 23, 2020</t>
        </is>
      </c>
      <c r="E1" s="2" t="inlineStr">
        <is>
          <t>Dec. 08, 2020</t>
        </is>
      </c>
      <c r="F1" s="2" t="inlineStr">
        <is>
          <t>Oct. 23, 2020Integer</t>
        </is>
      </c>
      <c r="G1" s="2" t="inlineStr">
        <is>
          <t>Aug. 13, 2020Integer$ / shares</t>
        </is>
      </c>
      <c r="H1" s="2" t="inlineStr">
        <is>
          <t>May 11, 2020USD ($)Integer</t>
        </is>
      </c>
      <c r="I1" s="2" t="inlineStr">
        <is>
          <t>Sep. 30, 2021USD ($)Integer</t>
        </is>
      </c>
      <c r="J1" s="2" t="inlineStr">
        <is>
          <t>Sep. 30, 2020USD ($)</t>
        </is>
      </c>
      <c r="K1" s="2" t="inlineStr">
        <is>
          <t>Sep. 30, 2021USD ($)Integer</t>
        </is>
      </c>
      <c r="L1" s="2" t="inlineStr">
        <is>
          <t>Sep. 30, 2020USD ($)</t>
        </is>
      </c>
      <c r="M1" s="2" t="inlineStr">
        <is>
          <t>Oct. 01, 2021Integer</t>
        </is>
      </c>
      <c r="N1" s="2" t="inlineStr">
        <is>
          <t>May 21, 2021USD ($)Integer</t>
        </is>
      </c>
      <c r="O1" s="2" t="inlineStr">
        <is>
          <t>Dec. 31, 2020USD ($)</t>
        </is>
      </c>
      <c r="P1" s="2" t="inlineStr">
        <is>
          <t>Jul. 29, 2020Integer</t>
        </is>
      </c>
      <c r="Q1" s="2" t="inlineStr">
        <is>
          <t>Jun. 11, 2020Integer</t>
        </is>
      </c>
      <c r="R1" s="2" t="inlineStr">
        <is>
          <t>May 18, 2020Integer</t>
        </is>
      </c>
      <c r="S1" s="2" t="inlineStr">
        <is>
          <t>May 12, 2020Integer</t>
        </is>
      </c>
    </row>
    <row r="2">
      <c r="A2" s="3" t="inlineStr">
        <is>
          <t>Defined Benefit Plan Disclosure [Line Items]</t>
        </is>
      </c>
    </row>
    <row r="3">
      <c r="A3" s="4" t="inlineStr">
        <is>
          <t>Common stock, issued during the period, value</t>
        </is>
      </c>
      <c r="J3" s="6" t="n">
        <v>21985976</v>
      </c>
      <c r="K3" s="6" t="n">
        <v>237429620</v>
      </c>
      <c r="L3" s="6" t="n">
        <v>28792982</v>
      </c>
    </row>
    <row r="4">
      <c r="A4" s="4" t="inlineStr">
        <is>
          <t>Miners description</t>
        </is>
      </c>
      <c r="K4" s="4" t="inlineStr">
        <is>
          <t>Subject
to the timely payment of the purchase price, Bitmain is and has been scheduled deliver products according to the following schedule:
1,500 Units on or before January 31, 2021; and 1,800 units on or before each of February 28, 2021; September 30, 2021; April 30, 2021,
May 31, 2021 and September 30, 2021.</t>
        </is>
      </c>
    </row>
    <row r="5">
      <c r="A5" s="4" t="inlineStr">
        <is>
          <t>Number of unit received | Integer</t>
        </is>
      </c>
      <c r="I5" s="5" t="n">
        <v>10500</v>
      </c>
      <c r="K5" s="5" t="n">
        <v>10500</v>
      </c>
    </row>
    <row r="6">
      <c r="A6" s="4" t="inlineStr">
        <is>
          <t>Miners Asset Purchase Description</t>
        </is>
      </c>
      <c r="D6" s="4" t="inlineStr">
        <is>
          <t>August 2021</t>
        </is>
      </c>
    </row>
    <row r="7">
      <c r="A7" s="4" t="inlineStr">
        <is>
          <t>Payments for purchase of miners</t>
        </is>
      </c>
      <c r="K7" s="6" t="n">
        <v>137610848</v>
      </c>
      <c r="L7" s="5" t="n">
        <v>13269670</v>
      </c>
    </row>
    <row r="8">
      <c r="A8" s="4" t="inlineStr">
        <is>
          <t>Deposit Assets</t>
        </is>
      </c>
      <c r="I8" s="6" t="n">
        <v>203258440</v>
      </c>
      <c r="K8" s="5" t="n">
        <v>203258440</v>
      </c>
      <c r="O8" s="6" t="n">
        <v>65647592</v>
      </c>
    </row>
    <row r="9">
      <c r="A9" s="4" t="inlineStr">
        <is>
          <t>Paymet of initial deposit</t>
        </is>
      </c>
      <c r="K9" s="5" t="n">
        <v>9100000</v>
      </c>
    </row>
    <row r="10">
      <c r="A10" s="4" t="inlineStr">
        <is>
          <t>Initial deposit</t>
        </is>
      </c>
      <c r="I10" s="5" t="n">
        <v>14600000</v>
      </c>
      <c r="K10" s="5" t="n">
        <v>14600000</v>
      </c>
    </row>
    <row r="11">
      <c r="A11" s="4" t="inlineStr">
        <is>
          <t>Depreciation expenses</t>
        </is>
      </c>
      <c r="I11" s="5" t="n">
        <v>4300000</v>
      </c>
      <c r="J11" s="5" t="n">
        <v>787689</v>
      </c>
      <c r="K11" s="5" t="n">
        <v>7961729</v>
      </c>
      <c r="L11" s="5" t="n">
        <v>1797959</v>
      </c>
    </row>
    <row r="12">
      <c r="A12" s="4" t="inlineStr">
        <is>
          <t>Amortization expense</t>
        </is>
      </c>
      <c r="I12" s="5" t="n">
        <v>18483</v>
      </c>
      <c r="J12" s="6" t="n">
        <v>17794</v>
      </c>
      <c r="K12" s="5" t="n">
        <v>53382</v>
      </c>
      <c r="L12" s="5" t="n">
        <v>53382</v>
      </c>
    </row>
    <row r="13">
      <c r="A13" s="4" t="inlineStr">
        <is>
          <t>Amortization expense</t>
        </is>
      </c>
      <c r="K13" s="5" t="n">
        <v>54071</v>
      </c>
      <c r="L13" s="6" t="n">
        <v>53382</v>
      </c>
    </row>
    <row r="14">
      <c r="A14" s="4" t="inlineStr">
        <is>
          <t>Bridge Loan [Member]</t>
        </is>
      </c>
    </row>
    <row r="15">
      <c r="A15" s="3" t="inlineStr">
        <is>
          <t>Defined Benefit Plan Disclosure [Line Items]</t>
        </is>
      </c>
    </row>
    <row r="16">
      <c r="A16" s="4" t="inlineStr">
        <is>
          <t>Debt fee amount</t>
        </is>
      </c>
      <c r="I16" s="6" t="n">
        <v>14000000</v>
      </c>
      <c r="K16" s="5" t="n">
        <v>14000000</v>
      </c>
      <c r="N16" s="6" t="n">
        <v>14000000</v>
      </c>
    </row>
    <row r="17">
      <c r="A17" s="4" t="inlineStr">
        <is>
          <t>Bitmaintech PTE., LTD [Member]</t>
        </is>
      </c>
    </row>
    <row r="18">
      <c r="A18" s="3" t="inlineStr">
        <is>
          <t>Defined Benefit Plan Disclosure [Line Items]</t>
        </is>
      </c>
    </row>
    <row r="19">
      <c r="A19" s="4" t="inlineStr">
        <is>
          <t>Description about payment for miners</t>
        </is>
      </c>
      <c r="C19" s="4" t="inlineStr">
        <is>
          <t>On
December 23, 2020, the Company executed a contract with Bitmain to purchase an additional 70,000 next generation Antminer S-19 ASIC Miners,
with 7,000 units to be delivered by August 2021</t>
        </is>
      </c>
      <c r="E19" s="4" t="inlineStr">
        <is>
          <t>On
December 8, 2020, the Company executed a contract with Bitmain to purchase an additional 10,000 next generation Antminer S-19j Pro ASIC
Miners, with 6,000 units to be delivered in August 2021, and the remaining 4,000 units to be delivered in September 2021. The gross purchase
price is $23,770,000 with 10% of the purchase price due within 48 hours of execution of the contract, 30% due on January 14, 2021, 10%
due on February 15, 2021, 30% due on June 15, 2021 and 20% due on July 15, 2021.</t>
        </is>
      </c>
      <c r="F19" s="4" t="inlineStr">
        <is>
          <t>On
October 23, 2020, the Company executed a contract with Bitmain to purchase an additional 10,000 next generation Antminer S-19 Pro ASIC
Miners. The 2021 delivery schedule was for 2,500 units to be delivered in January, 4,500 units to be delivered in
February and the final 3,000 units to be delivered in March 2021.The gross purchase price was $23,620,000 with 30% due
upon the execution of the contract and the balance paid over the next 4 months.</t>
        </is>
      </c>
    </row>
    <row r="20">
      <c r="A20" s="4" t="inlineStr">
        <is>
          <t>Payments for purchase of miners</t>
        </is>
      </c>
      <c r="K20" s="6" t="n">
        <v>118799091</v>
      </c>
    </row>
    <row r="21">
      <c r="A21" s="4" t="inlineStr">
        <is>
          <t>Bitmaintech PTE., LTD [Member] | Antminer S-19 Pro ASIC [Member]</t>
        </is>
      </c>
    </row>
    <row r="22">
      <c r="A22" s="3" t="inlineStr">
        <is>
          <t>Defined Benefit Plan Disclosure [Line Items]</t>
        </is>
      </c>
    </row>
    <row r="23">
      <c r="A23" s="4" t="inlineStr">
        <is>
          <t>Number of unit received | Integer</t>
        </is>
      </c>
      <c r="I23" s="5" t="n">
        <v>10000</v>
      </c>
      <c r="K23" s="5" t="n">
        <v>10000</v>
      </c>
    </row>
    <row r="24">
      <c r="A24" s="4" t="inlineStr">
        <is>
          <t>Balance including payments</t>
        </is>
      </c>
      <c r="K24" s="6" t="n">
        <v>21581594</v>
      </c>
    </row>
    <row r="25">
      <c r="A25" s="4" t="inlineStr">
        <is>
          <t>Bitmaintech PTE., LTD [Member] | Antminer S19J Pro ASIC Miners [Member]</t>
        </is>
      </c>
    </row>
    <row r="26">
      <c r="A26" s="3" t="inlineStr">
        <is>
          <t>Defined Benefit Plan Disclosure [Line Items]</t>
        </is>
      </c>
    </row>
    <row r="27">
      <c r="A27" s="4" t="inlineStr">
        <is>
          <t>Balance including payments</t>
        </is>
      </c>
      <c r="K27" s="5" t="n">
        <v>167763451</v>
      </c>
    </row>
    <row r="28">
      <c r="A28" s="4" t="inlineStr">
        <is>
          <t>Purchase price</t>
        </is>
      </c>
      <c r="K28" s="5" t="n">
        <v>21718649</v>
      </c>
    </row>
    <row r="29">
      <c r="A29" s="4" t="inlineStr">
        <is>
          <t>Bitmaintech PTE., LTD [Member] | Antminer S19J Pro ASIC Miners [Member] | Subsequent Event [Member]</t>
        </is>
      </c>
    </row>
    <row r="30">
      <c r="A30" s="3" t="inlineStr">
        <is>
          <t>Defined Benefit Plan Disclosure [Line Items]</t>
        </is>
      </c>
    </row>
    <row r="31">
      <c r="A31" s="4" t="inlineStr">
        <is>
          <t>Number of unit received | Integer</t>
        </is>
      </c>
      <c r="M31" s="5" t="n">
        <v>10000</v>
      </c>
    </row>
    <row r="32">
      <c r="A32" s="4" t="inlineStr">
        <is>
          <t>North LLC [Member]</t>
        </is>
      </c>
    </row>
    <row r="33">
      <c r="A33" s="3" t="inlineStr">
        <is>
          <t>Defined Benefit Plan Disclosure [Line Items]</t>
        </is>
      </c>
    </row>
    <row r="34">
      <c r="A34" s="4" t="inlineStr">
        <is>
          <t>Payments for purchase of miners</t>
        </is>
      </c>
      <c r="K34" s="6" t="n">
        <v>8000000</v>
      </c>
    </row>
    <row r="35">
      <c r="A35" s="4" t="inlineStr">
        <is>
          <t>Compute North LLC [Member]</t>
        </is>
      </c>
    </row>
    <row r="36">
      <c r="A36" s="3" t="inlineStr">
        <is>
          <t>Defined Benefit Plan Disclosure [Line Items]</t>
        </is>
      </c>
    </row>
    <row r="37">
      <c r="A37" s="4" t="inlineStr">
        <is>
          <t>Paymet of initial deposit</t>
        </is>
      </c>
      <c r="B37" s="6" t="n">
        <v>14600000</v>
      </c>
    </row>
    <row r="38">
      <c r="A38" s="4" t="inlineStr">
        <is>
          <t>Antminer S-19 Pro ASIC [Member]</t>
        </is>
      </c>
    </row>
    <row r="39">
      <c r="A39" s="3" t="inlineStr">
        <is>
          <t>Defined Benefit Plan Disclosure [Line Items]</t>
        </is>
      </c>
    </row>
    <row r="40">
      <c r="A40" s="4" t="inlineStr">
        <is>
          <t>Miners description</t>
        </is>
      </c>
      <c r="G40" s="4" t="inlineStr">
        <is>
          <t>The
purchase price per unit is $2,362 ($2,206 with a 6.62% discount) for a total purchase price of $24,801,000 (with a 6.62% discount for
a discounted price of $23,159,174). The parties confirm that the total hashrate of the Antminers under this agreement shall not be less
than 1,155,000 TH/s.</t>
        </is>
      </c>
    </row>
    <row r="41">
      <c r="A41" s="4" t="inlineStr">
        <is>
          <t>Number of miners | Integer</t>
        </is>
      </c>
      <c r="G41" s="5" t="n">
        <v>10500</v>
      </c>
    </row>
    <row r="42">
      <c r="A42" s="4" t="inlineStr">
        <is>
          <t>Purchase price per unit of miners | $ / shares</t>
        </is>
      </c>
      <c r="G42" s="6" t="n">
        <v>2362</v>
      </c>
    </row>
    <row r="43">
      <c r="A43" s="4" t="inlineStr">
        <is>
          <t>Discounted purchase price per unit of miners | $ / shares</t>
        </is>
      </c>
      <c r="G43" s="6" t="n">
        <v>2206</v>
      </c>
    </row>
    <row r="44">
      <c r="A44" s="4" t="inlineStr">
        <is>
          <t>Antminer S-19 Pro ASIC [Member] | Bitmaintech PTE., LTD [Member]</t>
        </is>
      </c>
    </row>
    <row r="45">
      <c r="A45" s="3" t="inlineStr">
        <is>
          <t>Defined Benefit Plan Disclosure [Line Items]</t>
        </is>
      </c>
    </row>
    <row r="46">
      <c r="A46" s="4" t="inlineStr">
        <is>
          <t>Number of miners | Integer</t>
        </is>
      </c>
      <c r="F46" s="5" t="n">
        <v>10000</v>
      </c>
      <c r="I46" s="5" t="n">
        <v>10000</v>
      </c>
      <c r="K46" s="5" t="n">
        <v>10000</v>
      </c>
    </row>
    <row r="47">
      <c r="A47" s="4" t="inlineStr">
        <is>
          <t>North LLC [Member] | Bitmaintech PTE., LTD [Member]</t>
        </is>
      </c>
    </row>
    <row r="48">
      <c r="A48" s="3" t="inlineStr">
        <is>
          <t>Defined Benefit Plan Disclosure [Line Items]</t>
        </is>
      </c>
    </row>
    <row r="49">
      <c r="A49" s="4" t="inlineStr">
        <is>
          <t>Number of miners | Integer</t>
        </is>
      </c>
      <c r="N49" s="5" t="n">
        <v>73000</v>
      </c>
    </row>
    <row r="50">
      <c r="A50" s="4" t="inlineStr">
        <is>
          <t>Miners from MicroBT [Member]</t>
        </is>
      </c>
    </row>
    <row r="51">
      <c r="A51" s="3" t="inlineStr">
        <is>
          <t>Defined Benefit Plan Disclosure [Line Items]</t>
        </is>
      </c>
    </row>
    <row r="52">
      <c r="A52" s="4" t="inlineStr">
        <is>
          <t>Common stock, issued during the period, value</t>
        </is>
      </c>
      <c r="H52" s="6" t="n">
        <v>1300000</v>
      </c>
    </row>
    <row r="53">
      <c r="A53" s="4" t="inlineStr">
        <is>
          <t>Miners description</t>
        </is>
      </c>
      <c r="H53" s="4" t="inlineStr">
        <is>
          <t>The 700 miners produce
80/Th and will generate 56 PH/s (petahash) of hashing power, compared to the Company’s current S-9 production of 46 PH/s. These
next generation MicroBT ASIC miners are markedly more energy efficient than our existing Bitmain models.</t>
        </is>
      </c>
    </row>
    <row r="54">
      <c r="A54" s="4" t="inlineStr">
        <is>
          <t>Number of miners | Integer</t>
        </is>
      </c>
      <c r="H54" s="5" t="n">
        <v>700</v>
      </c>
      <c r="P54" s="5" t="n">
        <v>700</v>
      </c>
    </row>
    <row r="55">
      <c r="A55" s="4" t="inlineStr">
        <is>
          <t>Bitmain S19 Pro Miners [Member]</t>
        </is>
      </c>
    </row>
    <row r="56">
      <c r="A56" s="3" t="inlineStr">
        <is>
          <t>Defined Benefit Plan Disclosure [Line Items]</t>
        </is>
      </c>
    </row>
    <row r="57">
      <c r="A57" s="4" t="inlineStr">
        <is>
          <t>Number of miners | Integer</t>
        </is>
      </c>
      <c r="Q57" s="5" t="n">
        <v>500</v>
      </c>
      <c r="R57" s="5" t="n">
        <v>500</v>
      </c>
      <c r="S57" s="5" t="n">
        <v>660</v>
      </c>
    </row>
    <row r="58">
      <c r="A58" s="4" t="inlineStr">
        <is>
          <t>Deposit Assets</t>
        </is>
      </c>
      <c r="I58" s="6" t="n">
        <v>185600000</v>
      </c>
      <c r="K58" s="6" t="n">
        <v>185600000</v>
      </c>
    </row>
    <row r="59">
      <c r="A59" s="4" t="inlineStr">
        <is>
          <t>North LLC [Member]</t>
        </is>
      </c>
    </row>
    <row r="60">
      <c r="A60" s="3" t="inlineStr">
        <is>
          <t>Defined Benefit Plan Disclosure [Line Items]</t>
        </is>
      </c>
    </row>
    <row r="61">
      <c r="A61" s="4" t="inlineStr">
        <is>
          <t>Bridge Loan</t>
        </is>
      </c>
      <c r="N61" s="6" t="n">
        <v>67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37" customWidth="1" min="2" max="2"/>
  </cols>
  <sheetData>
    <row r="1">
      <c r="A1" s="1" t="inlineStr">
        <is>
          <t>SUMMARY OF OUTSTANDING STOCK WARRANTS (Details)</t>
        </is>
      </c>
      <c r="B1" s="2" t="inlineStr">
        <is>
          <t>9 Months Ended</t>
        </is>
      </c>
    </row>
    <row r="2">
      <c r="B2" s="2" t="inlineStr">
        <is>
          <t>Sep. 30, 2021USD ($)$ / sharesshares</t>
        </is>
      </c>
    </row>
    <row r="3">
      <c r="A3" s="3" t="inlineStr">
        <is>
          <t>Equity [Abstract]</t>
        </is>
      </c>
    </row>
    <row r="4">
      <c r="A4" s="4" t="inlineStr">
        <is>
          <t>Number of Warrants Balance Beginning | shares</t>
        </is>
      </c>
      <c r="B4" s="5" t="n">
        <v>287656</v>
      </c>
    </row>
    <row r="5">
      <c r="A5" s="4" t="inlineStr">
        <is>
          <t>Weighted Average Exercise Price Balance Beginning | $ / shares</t>
        </is>
      </c>
      <c r="B5" s="8" t="n">
        <v>12.64</v>
      </c>
    </row>
    <row r="6">
      <c r="A6" s="4" t="inlineStr">
        <is>
          <t>Weighted Average Remaining Contractual Life (in years) Balance Beginning</t>
        </is>
      </c>
      <c r="B6" s="4" t="inlineStr">
        <is>
          <t>2 years 8 months 12 days</t>
        </is>
      </c>
    </row>
    <row r="7">
      <c r="A7" s="4" t="inlineStr">
        <is>
          <t>Number of Warrants Issued | shares</t>
        </is>
      </c>
      <c r="B7" s="5" t="n">
        <v>386719</v>
      </c>
    </row>
    <row r="8">
      <c r="A8" s="4" t="inlineStr">
        <is>
          <t>Weighted Average Exercise Price Issued | $ / shares</t>
        </is>
      </c>
      <c r="B8" s="6" t="n">
        <v>25</v>
      </c>
    </row>
    <row r="9">
      <c r="A9" s="4" t="inlineStr">
        <is>
          <t>Weighted Average Remaining Contractual Life (in years) of shares Issued</t>
        </is>
      </c>
      <c r="B9" s="4" t="inlineStr">
        <is>
          <t>4 years 3 months 18 days</t>
        </is>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Weighted Average Remaining Contractual Life (in years) of shares Expired</t>
        </is>
      </c>
      <c r="B12" s="4" t="inlineStr">
        <is>
          <t xml:space="preserve"> </t>
        </is>
      </c>
    </row>
    <row r="13">
      <c r="A13" s="4" t="inlineStr">
        <is>
          <t>Number of Warrants Exercised | shares</t>
        </is>
      </c>
      <c r="B13" s="5" t="n">
        <v>-216538</v>
      </c>
    </row>
    <row r="14">
      <c r="A14" s="4" t="inlineStr">
        <is>
          <t>Weighted Average Exercise Price Exercised | $ / shares</t>
        </is>
      </c>
      <c r="B14" s="8" t="n">
        <v>7.55</v>
      </c>
    </row>
    <row r="15">
      <c r="A15" s="4" t="inlineStr">
        <is>
          <t>Weighted Average Remaining Contractual Life (in years) of shares Exercised</t>
        </is>
      </c>
      <c r="B15" s="4" t="inlineStr">
        <is>
          <t xml:space="preserve"> </t>
        </is>
      </c>
    </row>
    <row r="16">
      <c r="A16" s="4" t="inlineStr">
        <is>
          <t>Number of Warrants Balance Ending | shares</t>
        </is>
      </c>
      <c r="B16" s="5" t="n">
        <v>457837</v>
      </c>
    </row>
    <row r="17">
      <c r="A17" s="4" t="inlineStr">
        <is>
          <t>Weighted Average Exercise Price Balance Ending | $ / shares</t>
        </is>
      </c>
      <c r="B17" s="8" t="n">
        <v>25.54</v>
      </c>
    </row>
    <row r="18">
      <c r="A18" s="4" t="inlineStr">
        <is>
          <t>Weighted Average Remaining Contractual Life (in years) Balance Ending</t>
        </is>
      </c>
      <c r="B18" s="4" t="inlineStr">
        <is>
          <t>3 years 6 months</t>
        </is>
      </c>
    </row>
    <row r="19">
      <c r="A19" s="4" t="inlineStr">
        <is>
          <t>Number of Warrants Exercisable | shares</t>
        </is>
      </c>
      <c r="B19" s="5" t="n">
        <v>457837</v>
      </c>
    </row>
    <row r="20">
      <c r="A20" s="4" t="inlineStr">
        <is>
          <t>Weighted Average Exercise Price Exercisable | $ / shares</t>
        </is>
      </c>
      <c r="B20" s="8" t="n">
        <v>25.54</v>
      </c>
    </row>
    <row r="21">
      <c r="A21" s="4" t="inlineStr">
        <is>
          <t>Weighted Average Remaining Contractual Life (in years) Exercisable</t>
        </is>
      </c>
      <c r="B21" s="4" t="inlineStr">
        <is>
          <t>3 years 6 months</t>
        </is>
      </c>
    </row>
    <row r="22">
      <c r="A22" s="4" t="inlineStr">
        <is>
          <t>Aggregate Intrinsic Value, Exercisable, Ending Balance | $</t>
        </is>
      </c>
      <c r="B22" s="6" t="n">
        <v>281287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S (Details)</t>
        </is>
      </c>
      <c r="B1" s="2" t="inlineStr">
        <is>
          <t>9 Months Ended</t>
        </is>
      </c>
    </row>
    <row r="2">
      <c r="B2" s="2" t="inlineStr">
        <is>
          <t>Sep. 30, 2021USD ($)$ / sharesshares</t>
        </is>
      </c>
    </row>
    <row r="3">
      <c r="A3" s="3" t="inlineStr">
        <is>
          <t>Equity [Abstract]</t>
        </is>
      </c>
    </row>
    <row r="4">
      <c r="A4" s="4" t="inlineStr">
        <is>
          <t>Number of Options, Beginning Balance | shares</t>
        </is>
      </c>
      <c r="B4" s="5" t="n">
        <v>106120</v>
      </c>
    </row>
    <row r="5">
      <c r="A5" s="4" t="inlineStr">
        <is>
          <t>Weighted Average Exercise Price, Beginning Balance | $ / shares</t>
        </is>
      </c>
      <c r="B5" s="8" t="n">
        <v>44.32</v>
      </c>
    </row>
    <row r="6">
      <c r="A6" s="4" t="inlineStr">
        <is>
          <t>Weighted Average Remaining Contractual Life (in years), Beginning Balance</t>
        </is>
      </c>
      <c r="B6" s="4" t="inlineStr">
        <is>
          <t>4 years 3 months 10 days</t>
        </is>
      </c>
    </row>
    <row r="7">
      <c r="A7" s="4" t="inlineStr">
        <is>
          <t>Number of Options, Exercised | shares</t>
        </is>
      </c>
      <c r="B7" s="5" t="n">
        <v>-25000</v>
      </c>
    </row>
    <row r="8">
      <c r="A8" s="4" t="inlineStr">
        <is>
          <t>Weighted Average Exercise Price, Exercised | $ / shares</t>
        </is>
      </c>
      <c r="B8" s="8" t="n">
        <v>2.04</v>
      </c>
    </row>
    <row r="9">
      <c r="A9" s="4" t="inlineStr">
        <is>
          <t>Number of Options, Ending Balance | shares</t>
        </is>
      </c>
      <c r="B9" s="5" t="n">
        <v>81120</v>
      </c>
    </row>
    <row r="10">
      <c r="A10" s="4" t="inlineStr">
        <is>
          <t>Weighted Average Exercise Price, Ending Balance | $ / shares</t>
        </is>
      </c>
      <c r="B10" s="8" t="n">
        <v>57.35</v>
      </c>
    </row>
    <row r="11">
      <c r="A11" s="4" t="inlineStr">
        <is>
          <t>Weighted Average Remaining Contractual Life (in years), Ending Balance</t>
        </is>
      </c>
      <c r="B11" s="4" t="inlineStr">
        <is>
          <t>3 years 9 months</t>
        </is>
      </c>
    </row>
    <row r="12">
      <c r="A12" s="4" t="inlineStr">
        <is>
          <t>Number of Options Vested and Expected to Vest | shares</t>
        </is>
      </c>
      <c r="B12" s="5" t="n">
        <v>81120</v>
      </c>
    </row>
    <row r="13">
      <c r="A13" s="4" t="inlineStr">
        <is>
          <t>Weighted Average Exercise Price, Options vested and expected to vest | $ / shares</t>
        </is>
      </c>
      <c r="B13" s="8" t="n">
        <v>57.35</v>
      </c>
    </row>
    <row r="14">
      <c r="A14" s="4" t="inlineStr">
        <is>
          <t>Weighted Average Remaining Contractual Life (in years), Options vested and expected to vest</t>
        </is>
      </c>
      <c r="B14" s="4" t="inlineStr">
        <is>
          <t>3 years 9 months</t>
        </is>
      </c>
    </row>
    <row r="15">
      <c r="A15" s="4" t="inlineStr">
        <is>
          <t>Number of Options Vested and Exercisable | shares</t>
        </is>
      </c>
      <c r="B15" s="5" t="n">
        <v>81120</v>
      </c>
    </row>
    <row r="16">
      <c r="A16" s="4" t="inlineStr">
        <is>
          <t>Share-based Compensation Arrangement by Share-based Payment Award, Options, Vested and Expected to Vest, Exercisable, Weighted Average Exercise Price | $ / shares</t>
        </is>
      </c>
      <c r="B16" s="8" t="n">
        <v>57.35</v>
      </c>
    </row>
    <row r="17">
      <c r="A17" s="4" t="inlineStr">
        <is>
          <t>Weighted Average Remaining Contractual Life (in years), Options vested and exercisable</t>
        </is>
      </c>
      <c r="B17" s="4" t="inlineStr">
        <is>
          <t>3 years 9 months</t>
        </is>
      </c>
    </row>
    <row r="18">
      <c r="A18" s="4" t="inlineStr">
        <is>
          <t>Aggregate Intrinsic Value, Outstanding, Ending Balance | $</t>
        </is>
      </c>
      <c r="B18" s="6" t="n">
        <v>55522</v>
      </c>
    </row>
    <row r="19">
      <c r="A19" s="4" t="inlineStr">
        <is>
          <t>Aggregate Intrinsic Value, Exercisable, Ending Balance | $</t>
        </is>
      </c>
      <c r="B19" s="6" t="n">
        <v>5552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AWARD ACTIVITY (Details) - Restricted Stock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restricted stock, Beginning Balance | shares</t>
        </is>
      </c>
      <c r="B4" s="5" t="n">
        <v>566279</v>
      </c>
    </row>
    <row r="5">
      <c r="A5" s="4" t="inlineStr">
        <is>
          <t>Weighted Average Grant Date Fair Value, Beginning Balance | $ / shares</t>
        </is>
      </c>
      <c r="B5" s="8" t="n">
        <v>0.43</v>
      </c>
    </row>
    <row r="6">
      <c r="A6" s="4" t="inlineStr">
        <is>
          <t>Number of restricted stock, Granted | shares</t>
        </is>
      </c>
      <c r="B6" s="5" t="n">
        <v>7618577</v>
      </c>
    </row>
    <row r="7">
      <c r="A7" s="4" t="inlineStr">
        <is>
          <t>Weighted Average Grant Date Fair Value, Granted | $ / shares</t>
        </is>
      </c>
      <c r="B7" s="8" t="n">
        <v>19.49</v>
      </c>
    </row>
    <row r="8">
      <c r="A8" s="4" t="inlineStr">
        <is>
          <t>Number of restricted stock, Vested | shares</t>
        </is>
      </c>
      <c r="B8" s="5" t="n">
        <v>-8089677</v>
      </c>
    </row>
    <row r="9">
      <c r="A9" s="4" t="inlineStr">
        <is>
          <t>Weighted Average Grant Date Fair Value, Vested | $ / shares</t>
        </is>
      </c>
      <c r="B9" s="8" t="n">
        <v>18.11</v>
      </c>
    </row>
    <row r="10">
      <c r="A10" s="4" t="inlineStr">
        <is>
          <t>Number of restricted stock, Ending Balance | shares</t>
        </is>
      </c>
      <c r="B10" s="5" t="n">
        <v>95179</v>
      </c>
    </row>
    <row r="11">
      <c r="A11" s="4" t="inlineStr">
        <is>
          <t>Weighted Average Grant Date Fair Value, Ending Balance | $ / shares</t>
        </is>
      </c>
      <c r="B11" s="8" t="n">
        <v>23.1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Sep. 30, 2021</t>
        </is>
      </c>
      <c r="C1" s="2" t="inlineStr">
        <is>
          <t>Dec. 31, 2020</t>
        </is>
      </c>
    </row>
    <row r="2">
      <c r="A2" s="3" t="inlineStr">
        <is>
          <t>Statement of Financial Position [Abstract]</t>
        </is>
      </c>
    </row>
    <row r="3">
      <c r="A3" s="4" t="inlineStr">
        <is>
          <t>Accumulated depreciation of property and equipment</t>
        </is>
      </c>
      <c r="B3" s="6" t="n">
        <v>14442777</v>
      </c>
      <c r="C3" s="6" t="n">
        <v>6480359</v>
      </c>
    </row>
    <row r="4">
      <c r="A4" s="4" t="inlineStr">
        <is>
          <t>Accumulated amortization of intangible assets</t>
        </is>
      </c>
      <c r="B4" s="6" t="n">
        <v>260980</v>
      </c>
      <c r="C4" s="6" t="n">
        <v>207598</v>
      </c>
    </row>
    <row r="5">
      <c r="A5" s="4" t="inlineStr">
        <is>
          <t>Preferred stock, par value</t>
        </is>
      </c>
      <c r="B5" s="7" t="n">
        <v>0.0001</v>
      </c>
      <c r="C5" s="7" t="n">
        <v>0.0001</v>
      </c>
    </row>
    <row r="6">
      <c r="A6" s="4" t="inlineStr">
        <is>
          <t>Preferred stock, shares authorized</t>
        </is>
      </c>
      <c r="B6" s="5" t="n">
        <v>50000000</v>
      </c>
      <c r="C6" s="5" t="n">
        <v>5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200000000</v>
      </c>
      <c r="C10" s="5" t="n">
        <v>200000000</v>
      </c>
    </row>
    <row r="11">
      <c r="A11" s="4" t="inlineStr">
        <is>
          <t>Common stock, shares issued</t>
        </is>
      </c>
      <c r="B11" s="5" t="n">
        <v>102506558</v>
      </c>
      <c r="C11" s="5" t="n">
        <v>81974619</v>
      </c>
    </row>
    <row r="12">
      <c r="A12" s="4" t="inlineStr">
        <is>
          <t>Common stock, shares outstanding</t>
        </is>
      </c>
      <c r="B12" s="5" t="n">
        <v>102506558</v>
      </c>
      <c r="C12" s="5" t="n">
        <v>81974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HOLDERS’ EQUITY (Details Narrative) - USD ($)</t>
        </is>
      </c>
      <c r="B1" s="2" t="inlineStr">
        <is>
          <t>Jan. 12, 2021</t>
        </is>
      </c>
      <c r="C1" s="2" t="inlineStr">
        <is>
          <t>Jan. 06, 2021</t>
        </is>
      </c>
      <c r="D1" s="2" t="inlineStr">
        <is>
          <t>Jan. 04, 2021</t>
        </is>
      </c>
      <c r="E1" s="2" t="inlineStr">
        <is>
          <t>Jan. 02, 2018</t>
        </is>
      </c>
      <c r="F1" s="2" t="inlineStr">
        <is>
          <t>Aug. 31, 2020</t>
        </is>
      </c>
      <c r="G1" s="2" t="inlineStr">
        <is>
          <t>Sep. 30, 2021</t>
        </is>
      </c>
      <c r="H1" s="2" t="inlineStr">
        <is>
          <t>Sep. 30, 2020</t>
        </is>
      </c>
    </row>
    <row r="2">
      <c r="A2" s="3" t="inlineStr">
        <is>
          <t>Accumulated Other Comprehensive Income (Loss) [Line Items]</t>
        </is>
      </c>
    </row>
    <row r="3">
      <c r="A3" s="4" t="inlineStr">
        <is>
          <t>Proceeds from public offering</t>
        </is>
      </c>
      <c r="D3" s="6" t="n">
        <v>2300000</v>
      </c>
    </row>
    <row r="4">
      <c r="A4" s="4" t="inlineStr">
        <is>
          <t>Share based compensation non vested shares</t>
        </is>
      </c>
      <c r="G4" s="5" t="n">
        <v>95179</v>
      </c>
    </row>
    <row r="5">
      <c r="A5" s="4" t="inlineStr">
        <is>
          <t>Number of options, exercises in period</t>
        </is>
      </c>
      <c r="G5" s="5" t="n">
        <v>25000</v>
      </c>
    </row>
    <row r="6">
      <c r="A6" s="4" t="inlineStr">
        <is>
          <t>Stock based compensation expense</t>
        </is>
      </c>
      <c r="G6" s="6" t="n">
        <v>152335353</v>
      </c>
      <c r="H6" s="6" t="n">
        <v>1032199</v>
      </c>
    </row>
    <row r="7">
      <c r="A7" s="4" t="inlineStr">
        <is>
          <t>December Thirty One Two Thousand Twenty One [Member]</t>
        </is>
      </c>
    </row>
    <row r="8">
      <c r="A8" s="3" t="inlineStr">
        <is>
          <t>Accumulated Other Comprehensive Income (Loss) [Line Items]</t>
        </is>
      </c>
    </row>
    <row r="9">
      <c r="A9" s="4" t="inlineStr">
        <is>
          <t>Stock based compensation expense</t>
        </is>
      </c>
      <c r="G9" s="5" t="n">
        <v>642789</v>
      </c>
    </row>
    <row r="10">
      <c r="A10" s="4" t="inlineStr">
        <is>
          <t>March Thirty One Two Thousand Twenty Two [Member]</t>
        </is>
      </c>
    </row>
    <row r="11">
      <c r="A11" s="3" t="inlineStr">
        <is>
          <t>Accumulated Other Comprehensive Income (Loss) [Line Items]</t>
        </is>
      </c>
    </row>
    <row r="12">
      <c r="A12" s="4" t="inlineStr">
        <is>
          <t>Stock based compensation expense</t>
        </is>
      </c>
      <c r="G12" s="5" t="n">
        <v>232241</v>
      </c>
    </row>
    <row r="13">
      <c r="A13" s="4" t="inlineStr">
        <is>
          <t>June Thirty Two Thousand Twenty Two [Member]</t>
        </is>
      </c>
    </row>
    <row r="14">
      <c r="A14" s="3" t="inlineStr">
        <is>
          <t>Accumulated Other Comprehensive Income (Loss) [Line Items]</t>
        </is>
      </c>
    </row>
    <row r="15">
      <c r="A15" s="4" t="inlineStr">
        <is>
          <t>Stock based compensation expense</t>
        </is>
      </c>
      <c r="G15" s="6" t="n">
        <v>2533</v>
      </c>
    </row>
    <row r="16">
      <c r="A16" s="4" t="inlineStr">
        <is>
          <t>Stock Options [Member]</t>
        </is>
      </c>
    </row>
    <row r="17">
      <c r="A17" s="3" t="inlineStr">
        <is>
          <t>Accumulated Other Comprehensive Income (Loss) [Line Items]</t>
        </is>
      </c>
    </row>
    <row r="18">
      <c r="A18" s="4" t="inlineStr">
        <is>
          <t>Number of options, exercises in period</t>
        </is>
      </c>
      <c r="G18" s="5" t="n">
        <v>23500</v>
      </c>
    </row>
    <row r="19">
      <c r="A19" s="4" t="inlineStr">
        <is>
          <t>Warrant [Member]</t>
        </is>
      </c>
    </row>
    <row r="20">
      <c r="A20" s="3" t="inlineStr">
        <is>
          <t>Accumulated Other Comprehensive Income (Loss) [Line Items]</t>
        </is>
      </c>
    </row>
    <row r="21">
      <c r="A21" s="4" t="inlineStr">
        <is>
          <t>Number of warrants issued</t>
        </is>
      </c>
      <c r="G21" s="5" t="n">
        <v>172948</v>
      </c>
    </row>
    <row r="22">
      <c r="A22" s="4" t="inlineStr">
        <is>
          <t>Securities Purchase Agreement [Member]</t>
        </is>
      </c>
    </row>
    <row r="23">
      <c r="A23" s="3" t="inlineStr">
        <is>
          <t>Accumulated Other Comprehensive Income (Loss) [Line Items]</t>
        </is>
      </c>
    </row>
    <row r="24">
      <c r="A24" s="4" t="inlineStr">
        <is>
          <t>Sale of stock</t>
        </is>
      </c>
      <c r="B24" s="5" t="n">
        <v>12500000</v>
      </c>
    </row>
    <row r="25">
      <c r="A25" s="4" t="inlineStr">
        <is>
          <t>Securities Purchase Agreement [Member] | Certain Purchasers [Member]</t>
        </is>
      </c>
    </row>
    <row r="26">
      <c r="A26" s="3" t="inlineStr">
        <is>
          <t>Accumulated Other Comprehensive Income (Loss) [Line Items]</t>
        </is>
      </c>
    </row>
    <row r="27">
      <c r="A27" s="4" t="inlineStr">
        <is>
          <t>Sale of stock</t>
        </is>
      </c>
      <c r="B27" s="5" t="n">
        <v>12500000</v>
      </c>
    </row>
    <row r="28">
      <c r="A28" s="4" t="inlineStr">
        <is>
          <t>Shares issued price</t>
        </is>
      </c>
      <c r="B28" s="6" t="n">
        <v>20</v>
      </c>
    </row>
    <row r="29">
      <c r="A29" s="4" t="inlineStr">
        <is>
          <t>Proceeds from public offering</t>
        </is>
      </c>
      <c r="B29" s="6" t="n">
        <v>250000000</v>
      </c>
    </row>
    <row r="30">
      <c r="A30" s="4" t="inlineStr">
        <is>
          <t>Letter Agreement [Member] | H.C. Wainwright &amp; Co., LLC [Member]</t>
        </is>
      </c>
    </row>
    <row r="31">
      <c r="A31" s="3" t="inlineStr">
        <is>
          <t>Accumulated Other Comprehensive Income (Loss) [Line Items]</t>
        </is>
      </c>
    </row>
    <row r="32">
      <c r="A32" s="4" t="inlineStr">
        <is>
          <t>Fee payment description</t>
        </is>
      </c>
      <c r="F32" s="4" t="inlineStr">
        <is>
          <t>The
Company also issued to designees of the Placement Agent warrants to purchase up to 3.0% of the aggregate number of shares of Common
Stock sold in the transactions, or warrants to purchase up to 375,000
shares of Common Stock (the “Placement Agent Warrants”). The Placement Agent Warrants have an exercise price equal to
125% of the offering price per share (or $25.00 per
share). The Company also agreed to pay the Placement Agent $50,000
for accountable expenses, to reimburse an investor’s legal fees in an amount up to $7,500
and to pay $12,900
for the Placement Agent’s clearing fees. Pursuant to the terms of the Engagement Letter, the Placement Agent has the right,
for a period of twelve months following the closing of the Offerings, to act (i) as financial advisor in connection with any merger,
consolidation or similar business combination by the Company and (ii) as sole book-running manager, sole underwriter or sole
placement agent in connection with certain debt and equity financing transactions by the Company.</t>
        </is>
      </c>
    </row>
    <row r="33">
      <c r="A33" s="4" t="inlineStr">
        <is>
          <t>Warrant to purchase common stock</t>
        </is>
      </c>
      <c r="F33" s="5" t="n">
        <v>375000</v>
      </c>
    </row>
    <row r="34">
      <c r="A34" s="4" t="inlineStr">
        <is>
          <t>Warrant exercise price</t>
        </is>
      </c>
      <c r="F34" s="6" t="n">
        <v>25</v>
      </c>
    </row>
    <row r="35">
      <c r="A35" s="4" t="inlineStr">
        <is>
          <t>Accountable expense</t>
        </is>
      </c>
      <c r="F35" s="6" t="n">
        <v>50000</v>
      </c>
    </row>
    <row r="36">
      <c r="A36" s="4" t="inlineStr">
        <is>
          <t>Legal fees</t>
        </is>
      </c>
      <c r="F36" s="5" t="n">
        <v>7500</v>
      </c>
    </row>
    <row r="37">
      <c r="A37" s="4" t="inlineStr">
        <is>
          <t>Agent clearance fees</t>
        </is>
      </c>
      <c r="F37" s="6" t="n">
        <v>12900</v>
      </c>
    </row>
    <row r="38">
      <c r="A38" s="4" t="inlineStr">
        <is>
          <t>2018 Equity Incentive Plan [Member]</t>
        </is>
      </c>
    </row>
    <row r="39">
      <c r="A39" s="3" t="inlineStr">
        <is>
          <t>Accumulated Other Comprehensive Income (Loss) [Line Items]</t>
        </is>
      </c>
    </row>
    <row r="40">
      <c r="A40" s="4" t="inlineStr">
        <is>
          <t>Common stock shares issued during period</t>
        </is>
      </c>
      <c r="E40" s="5" t="n">
        <v>625000</v>
      </c>
    </row>
    <row r="41">
      <c r="A41" s="4" t="inlineStr">
        <is>
          <t>Share based compensation non vested shares</t>
        </is>
      </c>
      <c r="C41" s="5" t="n">
        <v>5662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COMPONENTS OF LEASE COS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cost</t>
        </is>
      </c>
      <c r="B4" s="4" t="inlineStr">
        <is>
          <t xml:space="preserve"> </t>
        </is>
      </c>
      <c r="C4" s="6" t="n">
        <v>26803</v>
      </c>
      <c r="D4" s="6" t="n">
        <v>97407</v>
      </c>
      <c r="E4" s="6" t="n">
        <v>79925</v>
      </c>
    </row>
    <row r="5">
      <c r="A5" s="4" t="inlineStr">
        <is>
          <t>Operating lease expense</t>
        </is>
      </c>
      <c r="B5" s="4" t="inlineStr">
        <is>
          <t xml:space="preserve"> </t>
        </is>
      </c>
      <c r="C5" s="5" t="n">
        <v>26803</v>
      </c>
      <c r="D5" s="5" t="n">
        <v>97407</v>
      </c>
      <c r="E5" s="5" t="n">
        <v>79925</v>
      </c>
    </row>
    <row r="6">
      <c r="A6" s="4" t="inlineStr">
        <is>
          <t>Short-term lease rent expense</t>
        </is>
      </c>
      <c r="B6" s="5" t="n">
        <v>9579</v>
      </c>
      <c r="C6" s="5" t="n">
        <v>6231</v>
      </c>
      <c r="D6" s="5" t="n">
        <v>23867</v>
      </c>
      <c r="E6" s="5" t="n">
        <v>18295</v>
      </c>
    </row>
    <row r="7">
      <c r="A7" s="4" t="inlineStr">
        <is>
          <t>Total rent expense</t>
        </is>
      </c>
      <c r="B7" s="6" t="n">
        <v>9579</v>
      </c>
      <c r="C7" s="6" t="n">
        <v>33034</v>
      </c>
      <c r="D7" s="6" t="n">
        <v>121274</v>
      </c>
      <c r="E7" s="6" t="n">
        <v>9822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23" customWidth="1" min="3" max="3"/>
  </cols>
  <sheetData>
    <row r="1">
      <c r="A1" s="1" t="inlineStr">
        <is>
          <t>SCHEDULE OF LEASING ACTIVITIES (Details) - USD ($)</t>
        </is>
      </c>
      <c r="B1" s="2" t="inlineStr">
        <is>
          <t>9 Months Ended</t>
        </is>
      </c>
    </row>
    <row r="2">
      <c r="B2" s="2" t="inlineStr">
        <is>
          <t>Sep. 30, 2021</t>
        </is>
      </c>
      <c r="C2" s="2" t="inlineStr">
        <is>
          <t>Sep. 30, 2020</t>
        </is>
      </c>
    </row>
    <row r="3">
      <c r="A3" s="3" t="inlineStr">
        <is>
          <t>Commitments and Contingencies Disclosure [Abstract]</t>
        </is>
      </c>
    </row>
    <row r="4">
      <c r="A4" s="4" t="inlineStr">
        <is>
          <t>Operating cash flows from operating leases</t>
        </is>
      </c>
      <c r="B4" s="4" t="inlineStr">
        <is>
          <t xml:space="preserve"> </t>
        </is>
      </c>
      <c r="C4" s="6" t="n">
        <v>78796</v>
      </c>
    </row>
    <row r="5">
      <c r="A5" s="4" t="inlineStr">
        <is>
          <t>Weighted-average remaining lease term - operating leases</t>
        </is>
      </c>
      <c r="B5" s="4" t="inlineStr">
        <is>
          <t xml:space="preserve"> </t>
        </is>
      </c>
      <c r="C5" s="4" t="inlineStr">
        <is>
          <t>1 year 7 months 6 days</t>
        </is>
      </c>
    </row>
    <row r="6">
      <c r="A6" s="4" t="inlineStr">
        <is>
          <t>Weighted-average discount rate - operating leases</t>
        </is>
      </c>
      <c r="B6" s="4" t="inlineStr">
        <is>
          <t>0.00%</t>
        </is>
      </c>
      <c r="C6" s="4" t="inlineStr">
        <is>
          <t>6.5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COMMITMENTS AND CONTINGENCIES (Details Narrative) - USD ($)</t>
        </is>
      </c>
      <c r="B1" s="2" t="inlineStr">
        <is>
          <t>Mar. 07, 2021</t>
        </is>
      </c>
      <c r="C1" s="2" t="inlineStr">
        <is>
          <t>Oct. 06, 2020</t>
        </is>
      </c>
      <c r="D1" s="2" t="inlineStr">
        <is>
          <t>Jun. 01, 2018</t>
        </is>
      </c>
    </row>
    <row r="2">
      <c r="A2" s="4" t="inlineStr">
        <is>
          <t>Monthly rental payment</t>
        </is>
      </c>
      <c r="D2" s="6" t="n">
        <v>1997</v>
      </c>
    </row>
    <row r="3">
      <c r="A3" s="4" t="inlineStr">
        <is>
          <t>Security deposit</t>
        </is>
      </c>
      <c r="D3" s="6" t="n">
        <v>3815</v>
      </c>
    </row>
    <row r="4">
      <c r="A4" s="4" t="inlineStr">
        <is>
          <t>Loss on cancellation of lease</t>
        </is>
      </c>
      <c r="B4" s="6" t="n">
        <v>81000</v>
      </c>
    </row>
    <row r="5">
      <c r="A5" s="4" t="inlineStr">
        <is>
          <t>Hardin M T [Member]</t>
        </is>
      </c>
    </row>
    <row r="6">
      <c r="A6" s="4" t="inlineStr">
        <is>
          <t>Number of restricted stock issued</t>
        </is>
      </c>
      <c r="C6" s="5" t="n">
        <v>6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Subsequent Events (Details Narrative)</t>
        </is>
      </c>
      <c r="B1" s="2" t="inlineStr">
        <is>
          <t>Oct. 01, 2021USD ($)</t>
        </is>
      </c>
    </row>
    <row r="2">
      <c r="A2" s="3" t="inlineStr">
        <is>
          <t>Subsequent Event [Line Items]</t>
        </is>
      </c>
    </row>
    <row r="3">
      <c r="A3" s="4" t="inlineStr">
        <is>
          <t>Line of credit facility, covenant terms</t>
        </is>
      </c>
      <c r="B3" s="4" t="inlineStr">
        <is>
          <t>The
    Company must maintain a minimum debt to equity ratio of 0.5:1. The Company must maintain a minimum liquidity of $25,000,000.</t>
        </is>
      </c>
    </row>
    <row r="4">
      <c r="A4" s="4" t="inlineStr">
        <is>
          <t>Subsequent Event [Member]</t>
        </is>
      </c>
    </row>
    <row r="5">
      <c r="A5" s="3" t="inlineStr">
        <is>
          <t>Subsequent Event [Line Items]</t>
        </is>
      </c>
    </row>
    <row r="6">
      <c r="A6" s="4" t="inlineStr">
        <is>
          <t>Debt term</t>
        </is>
      </c>
      <c r="B6" s="4" t="inlineStr">
        <is>
          <t>1 year</t>
        </is>
      </c>
    </row>
    <row r="7">
      <c r="A7" s="4" t="inlineStr">
        <is>
          <t>Loan origination fee percentage</t>
        </is>
      </c>
      <c r="B7" s="4" t="inlineStr">
        <is>
          <t>0.25%</t>
        </is>
      </c>
    </row>
    <row r="8">
      <c r="A8" s="4" t="inlineStr">
        <is>
          <t>Loan origination fee amount</t>
        </is>
      </c>
      <c r="B8" s="6" t="n">
        <v>250000</v>
      </c>
    </row>
    <row r="9">
      <c r="A9" s="4" t="inlineStr">
        <is>
          <t>Unused commitment fee percentage</t>
        </is>
      </c>
      <c r="B9" s="4" t="inlineStr">
        <is>
          <t>0.25%</t>
        </is>
      </c>
    </row>
    <row r="10">
      <c r="A10" s="4" t="inlineStr">
        <is>
          <t>Line of credit renewal fee percentage</t>
        </is>
      </c>
      <c r="B10" s="4" t="inlineStr">
        <is>
          <t>0.25%</t>
        </is>
      </c>
    </row>
    <row r="11">
      <c r="A11" s="4" t="inlineStr">
        <is>
          <t>Line of credit renewal fee amount</t>
        </is>
      </c>
      <c r="B11" s="6" t="n">
        <v>250000</v>
      </c>
    </row>
    <row r="12">
      <c r="A12" s="4" t="inlineStr">
        <is>
          <t>Line of credit minimum advance rate percentage</t>
        </is>
      </c>
      <c r="B12" s="4" t="inlineStr">
        <is>
          <t>65.00%</t>
        </is>
      </c>
    </row>
    <row r="13">
      <c r="A13" s="4" t="inlineStr">
        <is>
          <t>Marathon Digital Holdings Inc [Member]</t>
        </is>
      </c>
    </row>
    <row r="14">
      <c r="A14" s="3" t="inlineStr">
        <is>
          <t>Subsequent Event [Line Items]</t>
        </is>
      </c>
    </row>
    <row r="15">
      <c r="A15" s="4" t="inlineStr">
        <is>
          <t>Line of credit facility, maximum borrowing capacity</t>
        </is>
      </c>
      <c r="B15" s="6"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Cryptocurrency mining revenue</t>
        </is>
      </c>
      <c r="B4" s="6" t="n">
        <v>51707483</v>
      </c>
      <c r="C4" s="6" t="n">
        <v>835184</v>
      </c>
      <c r="D4" s="6" t="n">
        <v>90182155</v>
      </c>
      <c r="E4" s="6" t="n">
        <v>1713832</v>
      </c>
    </row>
    <row r="5">
      <c r="A5" s="4" t="inlineStr">
        <is>
          <t>Total revenues</t>
        </is>
      </c>
      <c r="B5" s="5" t="n">
        <v>51707483</v>
      </c>
      <c r="C5" s="5" t="n">
        <v>835184</v>
      </c>
      <c r="D5" s="5" t="n">
        <v>90182155</v>
      </c>
      <c r="E5" s="5" t="n">
        <v>1713832</v>
      </c>
    </row>
    <row r="6">
      <c r="A6" s="3" t="inlineStr">
        <is>
          <t>Operating costs and expenses</t>
        </is>
      </c>
    </row>
    <row r="7">
      <c r="A7" s="4" t="inlineStr">
        <is>
          <t>Cost of revenue</t>
        </is>
      </c>
      <c r="B7" s="5" t="n">
        <v>10263009</v>
      </c>
      <c r="C7" s="5" t="n">
        <v>1636046</v>
      </c>
      <c r="D7" s="5" t="n">
        <v>19663258</v>
      </c>
      <c r="E7" s="5" t="n">
        <v>3529770</v>
      </c>
    </row>
    <row r="8">
      <c r="A8" s="4" t="inlineStr">
        <is>
          <t>Compensation and related taxes</t>
        </is>
      </c>
      <c r="B8" s="5" t="n">
        <v>97181544</v>
      </c>
      <c r="C8" s="5" t="n">
        <v>614604</v>
      </c>
      <c r="D8" s="5" t="n">
        <v>153670098</v>
      </c>
      <c r="E8" s="5" t="n">
        <v>1908741</v>
      </c>
    </row>
    <row r="9">
      <c r="A9" s="4" t="inlineStr">
        <is>
          <t>Consulting fees</t>
        </is>
      </c>
      <c r="B9" s="5" t="n">
        <v>159300</v>
      </c>
      <c r="C9" s="5" t="n">
        <v>259563</v>
      </c>
      <c r="D9" s="5" t="n">
        <v>378260</v>
      </c>
      <c r="E9" s="5" t="n">
        <v>325688</v>
      </c>
    </row>
    <row r="10">
      <c r="A10" s="4" t="inlineStr">
        <is>
          <t>Professional fees</t>
        </is>
      </c>
      <c r="B10" s="5" t="n">
        <v>857921</v>
      </c>
      <c r="C10" s="5" t="n">
        <v>206368</v>
      </c>
      <c r="D10" s="5" t="n">
        <v>3331728</v>
      </c>
      <c r="E10" s="5" t="n">
        <v>515562</v>
      </c>
    </row>
    <row r="11">
      <c r="A11" s="4" t="inlineStr">
        <is>
          <t>General and administrative</t>
        </is>
      </c>
      <c r="B11" s="5" t="n">
        <v>797574</v>
      </c>
      <c r="C11" s="5" t="n">
        <v>112800</v>
      </c>
      <c r="D11" s="5" t="n">
        <v>1383110</v>
      </c>
      <c r="E11" s="5" t="n">
        <v>311303</v>
      </c>
    </row>
    <row r="12">
      <c r="A12" s="4" t="inlineStr">
        <is>
          <t>Impairment of mined cryptocurrency</t>
        </is>
      </c>
      <c r="B12" s="5" t="n">
        <v>6731890</v>
      </c>
      <c r="C12" s="4" t="inlineStr">
        <is>
          <t xml:space="preserve"> </t>
        </is>
      </c>
      <c r="D12" s="5" t="n">
        <v>18472750</v>
      </c>
      <c r="E12" s="4" t="inlineStr">
        <is>
          <t xml:space="preserve"> </t>
        </is>
      </c>
    </row>
    <row r="13">
      <c r="A13" s="4" t="inlineStr">
        <is>
          <t>Total operating expenses</t>
        </is>
      </c>
      <c r="B13" s="5" t="n">
        <v>115991238</v>
      </c>
      <c r="C13" s="5" t="n">
        <v>2829381</v>
      </c>
      <c r="D13" s="5" t="n">
        <v>196899204</v>
      </c>
      <c r="E13" s="5" t="n">
        <v>6591064</v>
      </c>
    </row>
    <row r="14">
      <c r="A14" s="4" t="inlineStr">
        <is>
          <t>Income (loss) from operations</t>
        </is>
      </c>
      <c r="B14" s="5" t="n">
        <v>-64283755</v>
      </c>
      <c r="C14" s="5" t="n">
        <v>-1994197</v>
      </c>
      <c r="D14" s="5" t="n">
        <v>-106717049</v>
      </c>
      <c r="E14" s="5" t="n">
        <v>-4877232</v>
      </c>
    </row>
    <row r="15">
      <c r="A15" s="3" t="inlineStr">
        <is>
          <t>Other income (expenses)</t>
        </is>
      </c>
    </row>
    <row r="16">
      <c r="A16" s="4" t="inlineStr">
        <is>
          <t>Other income</t>
        </is>
      </c>
      <c r="B16" s="4" t="inlineStr">
        <is>
          <t xml:space="preserve"> </t>
        </is>
      </c>
      <c r="C16" s="5" t="n">
        <v>7983</v>
      </c>
      <c r="D16" s="5" t="n">
        <v>62500</v>
      </c>
      <c r="E16" s="5" t="n">
        <v>114391</v>
      </c>
    </row>
    <row r="17">
      <c r="A17" s="4" t="inlineStr">
        <is>
          <t>Loss on conversion of note</t>
        </is>
      </c>
      <c r="B17" s="4" t="inlineStr">
        <is>
          <t xml:space="preserve"> </t>
        </is>
      </c>
      <c r="C17" s="4" t="inlineStr">
        <is>
          <t xml:space="preserve"> </t>
        </is>
      </c>
      <c r="D17" s="4" t="inlineStr">
        <is>
          <t xml:space="preserve"> </t>
        </is>
      </c>
      <c r="E17" s="5" t="n">
        <v>-364832</v>
      </c>
    </row>
    <row r="18">
      <c r="A18" s="4" t="inlineStr">
        <is>
          <t>Change in fair value of investment in NYDIG fund</t>
        </is>
      </c>
      <c r="B18" s="5" t="n">
        <v>41850203</v>
      </c>
      <c r="C18" s="4" t="inlineStr">
        <is>
          <t xml:space="preserve"> </t>
        </is>
      </c>
      <c r="D18" s="5" t="n">
        <v>58765274</v>
      </c>
      <c r="E18" s="4" t="inlineStr">
        <is>
          <t xml:space="preserve"> </t>
        </is>
      </c>
    </row>
    <row r="19">
      <c r="A19" s="4" t="inlineStr">
        <is>
          <t>Realized gain (loss) on sale of digital currencies</t>
        </is>
      </c>
      <c r="B19" s="5" t="n">
        <v>8152</v>
      </c>
      <c r="C19" s="5" t="n">
        <v>11206</v>
      </c>
      <c r="D19" s="5" t="n">
        <v>9088</v>
      </c>
      <c r="E19" s="5" t="n">
        <v>15466</v>
      </c>
    </row>
    <row r="20">
      <c r="A20" s="4" t="inlineStr">
        <is>
          <t>Change in fair value of warrant liability</t>
        </is>
      </c>
      <c r="B20" s="5" t="n">
        <v>168666</v>
      </c>
      <c r="C20" s="5" t="n">
        <v>-21875</v>
      </c>
      <c r="D20" s="5" t="n">
        <v>-227225</v>
      </c>
      <c r="E20" s="5" t="n">
        <v>-18651</v>
      </c>
    </row>
    <row r="21">
      <c r="A21" s="4" t="inlineStr">
        <is>
          <t>Change in fair value of mining payable</t>
        </is>
      </c>
      <c r="B21" s="4" t="inlineStr">
        <is>
          <t xml:space="preserve"> </t>
        </is>
      </c>
      <c r="C21" s="4" t="inlineStr">
        <is>
          <t xml:space="preserve"> </t>
        </is>
      </c>
      <c r="D21" s="4" t="inlineStr">
        <is>
          <t xml:space="preserve"> </t>
        </is>
      </c>
      <c r="E21" s="5" t="n">
        <v>-66547</v>
      </c>
    </row>
    <row r="22">
      <c r="A22" s="4" t="inlineStr">
        <is>
          <t>Interest income</t>
        </is>
      </c>
      <c r="B22" s="5" t="n">
        <v>84454</v>
      </c>
      <c r="C22" s="5" t="n">
        <v>2466</v>
      </c>
      <c r="D22" s="5" t="n">
        <v>409661</v>
      </c>
      <c r="E22" s="5" t="n">
        <v>4845</v>
      </c>
    </row>
    <row r="23">
      <c r="A23" s="4" t="inlineStr">
        <is>
          <t>Interest expense</t>
        </is>
      </c>
      <c r="B23" s="5" t="n">
        <v>-287</v>
      </c>
      <c r="C23" s="4" t="inlineStr">
        <is>
          <t xml:space="preserve"> </t>
        </is>
      </c>
      <c r="D23" s="5" t="n">
        <v>-2694</v>
      </c>
      <c r="E23" s="5" t="n">
        <v>-20984</v>
      </c>
    </row>
    <row r="24">
      <c r="A24" s="4" t="inlineStr">
        <is>
          <t>Total other (expenses) income</t>
        </is>
      </c>
      <c r="B24" s="5" t="n">
        <v>42111188</v>
      </c>
      <c r="C24" s="5" t="n">
        <v>-220</v>
      </c>
      <c r="D24" s="5" t="n">
        <v>59016604</v>
      </c>
      <c r="E24" s="5" t="n">
        <v>-336312</v>
      </c>
    </row>
    <row r="25">
      <c r="A25" s="4" t="inlineStr">
        <is>
          <t>Loss before income taxes</t>
        </is>
      </c>
      <c r="B25" s="5" t="n">
        <v>-22172567</v>
      </c>
      <c r="C25" s="5" t="n">
        <v>-1994417</v>
      </c>
      <c r="D25" s="5" t="n">
        <v>-47700445</v>
      </c>
      <c r="E25" s="5" t="n">
        <v>-5213544</v>
      </c>
    </row>
    <row r="26">
      <c r="A26" s="4" t="inlineStr">
        <is>
          <t>Income tax expense</t>
        </is>
      </c>
      <c r="B26" s="4" t="inlineStr">
        <is>
          <t xml:space="preserve"> </t>
        </is>
      </c>
      <c r="C26" s="4" t="inlineStr">
        <is>
          <t xml:space="preserve"> </t>
        </is>
      </c>
      <c r="D26" s="4" t="inlineStr">
        <is>
          <t xml:space="preserve"> </t>
        </is>
      </c>
      <c r="E26" s="4" t="inlineStr">
        <is>
          <t xml:space="preserve"> </t>
        </is>
      </c>
    </row>
    <row r="27">
      <c r="A27" s="4" t="inlineStr">
        <is>
          <t>Net loss</t>
        </is>
      </c>
      <c r="B27" s="6" t="n">
        <v>-22172567</v>
      </c>
      <c r="C27" s="6" t="n">
        <v>-1994417</v>
      </c>
      <c r="D27" s="6" t="n">
        <v>-47700445</v>
      </c>
      <c r="E27" s="6" t="n">
        <v>-5213544</v>
      </c>
    </row>
    <row r="28">
      <c r="A28" s="4" t="inlineStr">
        <is>
          <t>Net loss per share, basic and diluted:</t>
        </is>
      </c>
      <c r="B28" s="8" t="n">
        <v>-0.22</v>
      </c>
      <c r="C28" s="8" t="n">
        <v>-0.06</v>
      </c>
      <c r="D28" s="8" t="n">
        <v>-0.49</v>
      </c>
      <c r="E28" s="8" t="n">
        <v>-0.28</v>
      </c>
    </row>
    <row r="29">
      <c r="A29" s="4" t="inlineStr">
        <is>
          <t>Weighted average shares outstanding, basic and diluted:</t>
        </is>
      </c>
      <c r="B29" s="5" t="n">
        <v>100803809</v>
      </c>
      <c r="C29" s="5" t="n">
        <v>31520736</v>
      </c>
      <c r="D29" s="5" t="n">
        <v>98230795</v>
      </c>
      <c r="E29" s="5" t="n">
        <v>188689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4" customWidth="1" min="7" max="7"/>
  </cols>
  <sheetData>
    <row r="1">
      <c r="A1" s="1" t="inlineStr">
        <is>
          <t>Consolidated Condens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4" t="inlineStr">
        <is>
          <t xml:space="preserve"> </t>
        </is>
      </c>
      <c r="C2" s="6" t="n">
        <v>846</v>
      </c>
      <c r="D2" s="6" t="n">
        <v>109705051</v>
      </c>
      <c r="E2" s="6" t="n">
        <v>-105607506</v>
      </c>
      <c r="F2" s="6" t="n">
        <v>-450719</v>
      </c>
      <c r="G2" s="6" t="n">
        <v>3647672</v>
      </c>
    </row>
    <row r="3">
      <c r="A3" s="4" t="inlineStr">
        <is>
          <t>Beginning balance, shares at Dec. 31, 2019</t>
        </is>
      </c>
      <c r="B3" s="4" t="inlineStr">
        <is>
          <t xml:space="preserve"> </t>
        </is>
      </c>
      <c r="C3" s="5" t="n">
        <v>8458781</v>
      </c>
    </row>
    <row r="4">
      <c r="A4" s="4" t="inlineStr">
        <is>
          <t>Stock based compensation, net of tax withholding</t>
        </is>
      </c>
      <c r="B4" s="4" t="inlineStr">
        <is>
          <t xml:space="preserve"> </t>
        </is>
      </c>
      <c r="C4" s="6" t="n">
        <v>275</v>
      </c>
      <c r="D4" s="5" t="n">
        <v>1031924</v>
      </c>
      <c r="E4" s="4" t="inlineStr">
        <is>
          <t xml:space="preserve"> </t>
        </is>
      </c>
      <c r="F4" s="4" t="inlineStr">
        <is>
          <t xml:space="preserve"> </t>
        </is>
      </c>
      <c r="G4" s="5" t="n">
        <v>1032199</v>
      </c>
    </row>
    <row r="5">
      <c r="A5" s="4" t="inlineStr">
        <is>
          <t>Stock based compensation, net of tax withholding, shares</t>
        </is>
      </c>
      <c r="C5" s="5" t="n">
        <v>2745639</v>
      </c>
    </row>
    <row r="6">
      <c r="A6" s="4" t="inlineStr">
        <is>
          <t>Issuance of common stock, net of offering costs/At-the-market offering</t>
        </is>
      </c>
      <c r="B6" s="4" t="inlineStr">
        <is>
          <t xml:space="preserve"> </t>
        </is>
      </c>
      <c r="C6" s="6" t="n">
        <v>1771</v>
      </c>
      <c r="D6" s="5" t="n">
        <v>28791211</v>
      </c>
      <c r="E6" s="4" t="inlineStr">
        <is>
          <t xml:space="preserve"> </t>
        </is>
      </c>
      <c r="F6" s="4" t="inlineStr">
        <is>
          <t xml:space="preserve"> </t>
        </is>
      </c>
      <c r="G6" s="5" t="n">
        <v>28792982</v>
      </c>
    </row>
    <row r="7">
      <c r="A7" s="4" t="inlineStr">
        <is>
          <t>Issuance of common stock, net of offering costs/At-the-market offering, shares</t>
        </is>
      </c>
      <c r="C7" s="5" t="n">
        <v>17712635</v>
      </c>
    </row>
    <row r="8">
      <c r="A8" s="4" t="inlineStr">
        <is>
          <t>Common stock issued for purchase of mining servers</t>
        </is>
      </c>
      <c r="B8" s="4" t="inlineStr">
        <is>
          <t xml:space="preserve"> </t>
        </is>
      </c>
      <c r="C8" s="6" t="n">
        <v>35</v>
      </c>
      <c r="D8" s="5" t="n">
        <v>171587</v>
      </c>
      <c r="E8" s="4" t="inlineStr">
        <is>
          <t xml:space="preserve"> </t>
        </is>
      </c>
      <c r="F8" s="4" t="inlineStr">
        <is>
          <t xml:space="preserve"> </t>
        </is>
      </c>
      <c r="G8" s="5" t="n">
        <v>171622</v>
      </c>
    </row>
    <row r="9">
      <c r="A9" s="4" t="inlineStr">
        <is>
          <t>Common stock issued for purchase of mining servers, shares</t>
        </is>
      </c>
      <c r="C9" s="5" t="n">
        <v>350250</v>
      </c>
    </row>
    <row r="10">
      <c r="A10" s="4" t="inlineStr">
        <is>
          <t>Common stock issued for note conversion</t>
        </is>
      </c>
      <c r="B10" s="4" t="inlineStr">
        <is>
          <t xml:space="preserve"> </t>
        </is>
      </c>
      <c r="C10" s="6" t="n">
        <v>202</v>
      </c>
      <c r="D10" s="5" t="n">
        <v>1578872</v>
      </c>
      <c r="E10" s="4" t="inlineStr">
        <is>
          <t xml:space="preserve"> </t>
        </is>
      </c>
      <c r="F10" s="4" t="inlineStr">
        <is>
          <t xml:space="preserve"> </t>
        </is>
      </c>
      <c r="G10" s="5" t="n">
        <v>1579074</v>
      </c>
    </row>
    <row r="11">
      <c r="A11" s="4" t="inlineStr">
        <is>
          <t>Common stock issued for note conversion, shares</t>
        </is>
      </c>
      <c r="C11" s="5" t="n">
        <v>2023739</v>
      </c>
    </row>
    <row r="12">
      <c r="A12" s="4" t="inlineStr">
        <is>
          <t>Issue common stock and warrant for cash</t>
        </is>
      </c>
      <c r="B12" s="4" t="inlineStr">
        <is>
          <t xml:space="preserve"> </t>
        </is>
      </c>
      <c r="C12" s="6" t="n">
        <v>767</v>
      </c>
      <c r="D12" s="5" t="n">
        <v>6270833</v>
      </c>
      <c r="G12" s="5" t="n">
        <v>6271600</v>
      </c>
    </row>
    <row r="13">
      <c r="A13" s="4" t="inlineStr">
        <is>
          <t>Issue common stock and warrant for cash, shares</t>
        </is>
      </c>
      <c r="C13" s="5" t="n">
        <v>7666666</v>
      </c>
    </row>
    <row r="14">
      <c r="A14" s="4" t="inlineStr">
        <is>
          <t>Warrant exercised for cash</t>
        </is>
      </c>
      <c r="B14" s="4" t="inlineStr">
        <is>
          <t xml:space="preserve"> </t>
        </is>
      </c>
      <c r="C14" s="6" t="n">
        <v>1</v>
      </c>
      <c r="D14" s="5" t="n">
        <v>5312</v>
      </c>
      <c r="G14" s="5" t="n">
        <v>5313</v>
      </c>
    </row>
    <row r="15">
      <c r="A15" s="4" t="inlineStr">
        <is>
          <t>Warrant exercised for cash, shares</t>
        </is>
      </c>
      <c r="C15" s="5" t="n">
        <v>4722</v>
      </c>
    </row>
    <row r="16">
      <c r="A16" s="4" t="inlineStr">
        <is>
          <t>Net income (loss)</t>
        </is>
      </c>
      <c r="B16" s="4" t="inlineStr">
        <is>
          <t xml:space="preserve"> </t>
        </is>
      </c>
      <c r="C16" s="4" t="inlineStr">
        <is>
          <t xml:space="preserve"> </t>
        </is>
      </c>
      <c r="D16" s="4" t="inlineStr">
        <is>
          <t xml:space="preserve"> </t>
        </is>
      </c>
      <c r="E16" s="5" t="n">
        <v>-5213544</v>
      </c>
      <c r="F16" s="4" t="inlineStr">
        <is>
          <t xml:space="preserve"> </t>
        </is>
      </c>
      <c r="G16" s="5" t="n">
        <v>-5213544</v>
      </c>
    </row>
    <row r="17">
      <c r="A17" s="4" t="inlineStr">
        <is>
          <t>Ending balance, value at Sep. 30, 2020</t>
        </is>
      </c>
      <c r="B17" s="4" t="inlineStr">
        <is>
          <t xml:space="preserve"> </t>
        </is>
      </c>
      <c r="C17" s="6" t="n">
        <v>3897</v>
      </c>
      <c r="D17" s="5" t="n">
        <v>147554790</v>
      </c>
      <c r="E17" s="5" t="n">
        <v>-110821050</v>
      </c>
      <c r="F17" s="5" t="n">
        <v>-450719</v>
      </c>
      <c r="G17" s="5" t="n">
        <v>36286918</v>
      </c>
    </row>
    <row r="18">
      <c r="A18" s="4" t="inlineStr">
        <is>
          <t>Ending balance, shares at Sep. 30, 2020</t>
        </is>
      </c>
      <c r="B18" s="4" t="inlineStr">
        <is>
          <t xml:space="preserve"> </t>
        </is>
      </c>
      <c r="C18" s="5" t="n">
        <v>38962432</v>
      </c>
    </row>
    <row r="19">
      <c r="A19" s="4" t="inlineStr">
        <is>
          <t>Beginning balance, value at Dec. 31, 2019</t>
        </is>
      </c>
      <c r="B19" s="4" t="inlineStr">
        <is>
          <t xml:space="preserve"> </t>
        </is>
      </c>
      <c r="C19" s="6" t="n">
        <v>846</v>
      </c>
      <c r="D19" s="5" t="n">
        <v>109705051</v>
      </c>
      <c r="E19" s="5" t="n">
        <v>-105607506</v>
      </c>
      <c r="F19" s="5" t="n">
        <v>-450719</v>
      </c>
      <c r="G19" s="5" t="n">
        <v>3647672</v>
      </c>
    </row>
    <row r="20">
      <c r="A20" s="4" t="inlineStr">
        <is>
          <t>Beginning balance, shares at Dec. 31, 2019</t>
        </is>
      </c>
      <c r="B20" s="4" t="inlineStr">
        <is>
          <t xml:space="preserve"> </t>
        </is>
      </c>
      <c r="C20" s="5" t="n">
        <v>8458781</v>
      </c>
    </row>
    <row r="21">
      <c r="A21" s="4" t="inlineStr">
        <is>
          <t>Ending balance, value at Dec. 31, 2020</t>
        </is>
      </c>
      <c r="B21" s="4" t="inlineStr">
        <is>
          <t xml:space="preserve"> </t>
        </is>
      </c>
      <c r="C21" s="6" t="n">
        <v>8197</v>
      </c>
      <c r="D21" s="5" t="n">
        <v>428242763</v>
      </c>
      <c r="E21" s="5" t="n">
        <v>-116055277</v>
      </c>
      <c r="F21" s="5" t="n">
        <v>-450719</v>
      </c>
      <c r="G21" s="5" t="n">
        <v>311744964</v>
      </c>
    </row>
    <row r="22">
      <c r="A22" s="4" t="inlineStr">
        <is>
          <t>Ending balance, shares at Dec. 31, 2020</t>
        </is>
      </c>
      <c r="B22" s="4" t="inlineStr">
        <is>
          <t xml:space="preserve"> </t>
        </is>
      </c>
      <c r="C22" s="5" t="n">
        <v>81974619</v>
      </c>
    </row>
    <row r="23">
      <c r="A23" s="4" t="inlineStr">
        <is>
          <t>Beginning balance, value at Jun. 30, 2020</t>
        </is>
      </c>
      <c r="B23" s="4" t="inlineStr">
        <is>
          <t xml:space="preserve"> </t>
        </is>
      </c>
      <c r="C23" s="6" t="n">
        <v>2453</v>
      </c>
      <c r="D23" s="5" t="n">
        <v>118933134</v>
      </c>
      <c r="E23" s="5" t="n">
        <v>-108826633</v>
      </c>
      <c r="F23" s="5" t="n">
        <v>-450719</v>
      </c>
      <c r="G23" s="5" t="n">
        <v>9658235</v>
      </c>
    </row>
    <row r="24">
      <c r="A24" s="4" t="inlineStr">
        <is>
          <t>Beginning balance, shares at Jun. 30, 2020</t>
        </is>
      </c>
      <c r="B24" s="4" t="inlineStr">
        <is>
          <t xml:space="preserve"> </t>
        </is>
      </c>
      <c r="C24" s="5" t="n">
        <v>24526302</v>
      </c>
    </row>
    <row r="25">
      <c r="A25" s="4" t="inlineStr">
        <is>
          <t>Stock based compensation, net of tax withholding</t>
        </is>
      </c>
      <c r="B25" s="4" t="inlineStr">
        <is>
          <t xml:space="preserve"> </t>
        </is>
      </c>
      <c r="C25" s="4" t="inlineStr">
        <is>
          <t xml:space="preserve"> </t>
        </is>
      </c>
      <c r="D25" s="5" t="n">
        <v>360211</v>
      </c>
      <c r="E25" s="4" t="inlineStr">
        <is>
          <t xml:space="preserve"> </t>
        </is>
      </c>
      <c r="F25" s="4" t="inlineStr">
        <is>
          <t xml:space="preserve"> </t>
        </is>
      </c>
      <c r="G25" s="5" t="n">
        <v>360211</v>
      </c>
    </row>
    <row r="26">
      <c r="A26" s="4" t="inlineStr">
        <is>
          <t>Issuance of common stock, net of offering costs/At-the-market offering</t>
        </is>
      </c>
      <c r="B26" s="4" t="inlineStr">
        <is>
          <t xml:space="preserve"> </t>
        </is>
      </c>
      <c r="C26" s="6" t="n">
        <v>676</v>
      </c>
      <c r="D26" s="5" t="n">
        <v>21985300</v>
      </c>
      <c r="E26" s="4" t="inlineStr">
        <is>
          <t xml:space="preserve"> </t>
        </is>
      </c>
      <c r="F26" s="4" t="inlineStr">
        <is>
          <t xml:space="preserve"> </t>
        </is>
      </c>
      <c r="G26" s="5" t="n">
        <v>21985976</v>
      </c>
    </row>
    <row r="27">
      <c r="A27" s="4" t="inlineStr">
        <is>
          <t>Issuance of common stock, net of offering costs/At-the-market offering, shares</t>
        </is>
      </c>
      <c r="C27" s="5" t="n">
        <v>6764742</v>
      </c>
    </row>
    <row r="28">
      <c r="A28" s="4" t="inlineStr">
        <is>
          <t>Issue common stock and warrant for cash</t>
        </is>
      </c>
      <c r="B28" s="4" t="inlineStr">
        <is>
          <t xml:space="preserve"> </t>
        </is>
      </c>
      <c r="C28" s="6" t="n">
        <v>767</v>
      </c>
      <c r="D28" s="5" t="n">
        <v>6270833</v>
      </c>
      <c r="E28" s="4" t="inlineStr">
        <is>
          <t xml:space="preserve"> </t>
        </is>
      </c>
      <c r="F28" s="4" t="inlineStr">
        <is>
          <t xml:space="preserve"> </t>
        </is>
      </c>
      <c r="G28" s="5" t="n">
        <v>6271600</v>
      </c>
    </row>
    <row r="29">
      <c r="A29" s="4" t="inlineStr">
        <is>
          <t>Issue common stock and warrant for cash, shares</t>
        </is>
      </c>
      <c r="C29" s="5" t="n">
        <v>7666666</v>
      </c>
    </row>
    <row r="30">
      <c r="A30" s="4" t="inlineStr">
        <is>
          <t>Warrant exercised for cash</t>
        </is>
      </c>
      <c r="B30" s="4" t="inlineStr">
        <is>
          <t xml:space="preserve"> </t>
        </is>
      </c>
      <c r="C30" s="6" t="n">
        <v>1</v>
      </c>
      <c r="D30" s="5" t="n">
        <v>5312</v>
      </c>
      <c r="G30" s="5" t="n">
        <v>5313</v>
      </c>
    </row>
    <row r="31">
      <c r="A31" s="4" t="inlineStr">
        <is>
          <t>Warrant exercised for cash, shares</t>
        </is>
      </c>
      <c r="C31" s="5" t="n">
        <v>4722</v>
      </c>
    </row>
    <row r="32">
      <c r="A32" s="4" t="inlineStr">
        <is>
          <t>Net income (loss)</t>
        </is>
      </c>
      <c r="B32" s="4" t="inlineStr">
        <is>
          <t xml:space="preserve"> </t>
        </is>
      </c>
      <c r="C32" s="4" t="inlineStr">
        <is>
          <t xml:space="preserve"> </t>
        </is>
      </c>
      <c r="D32" s="4" t="inlineStr">
        <is>
          <t xml:space="preserve"> </t>
        </is>
      </c>
      <c r="E32" s="5" t="n">
        <v>-1994417</v>
      </c>
      <c r="F32" s="4" t="inlineStr">
        <is>
          <t xml:space="preserve"> </t>
        </is>
      </c>
      <c r="G32" s="5" t="n">
        <v>-1994417</v>
      </c>
    </row>
    <row r="33">
      <c r="A33" s="4" t="inlineStr">
        <is>
          <t>Ending balance, value at Sep. 30, 2020</t>
        </is>
      </c>
      <c r="B33" s="4" t="inlineStr">
        <is>
          <t xml:space="preserve"> </t>
        </is>
      </c>
      <c r="C33" s="6" t="n">
        <v>3897</v>
      </c>
      <c r="D33" s="5" t="n">
        <v>147554790</v>
      </c>
      <c r="E33" s="5" t="n">
        <v>-110821050</v>
      </c>
      <c r="F33" s="5" t="n">
        <v>-450719</v>
      </c>
      <c r="G33" s="5" t="n">
        <v>36286918</v>
      </c>
    </row>
    <row r="34">
      <c r="A34" s="4" t="inlineStr">
        <is>
          <t>Ending balance, shares at Sep. 30, 2020</t>
        </is>
      </c>
      <c r="B34" s="4" t="inlineStr">
        <is>
          <t xml:space="preserve"> </t>
        </is>
      </c>
      <c r="C34" s="5" t="n">
        <v>38962432</v>
      </c>
    </row>
    <row r="35">
      <c r="A35" s="4" t="inlineStr">
        <is>
          <t>Beginning balance, value at Dec. 31, 2020</t>
        </is>
      </c>
      <c r="B35" s="4" t="inlineStr">
        <is>
          <t xml:space="preserve"> </t>
        </is>
      </c>
      <c r="C35" s="6" t="n">
        <v>8197</v>
      </c>
      <c r="D35" s="5" t="n">
        <v>428242763</v>
      </c>
      <c r="E35" s="5" t="n">
        <v>-116055277</v>
      </c>
      <c r="F35" s="5" t="n">
        <v>-450719</v>
      </c>
      <c r="G35" s="5" t="n">
        <v>311744964</v>
      </c>
    </row>
    <row r="36">
      <c r="A36" s="4" t="inlineStr">
        <is>
          <t>Beginning balance, shares at Dec. 31, 2020</t>
        </is>
      </c>
      <c r="B36" s="4" t="inlineStr">
        <is>
          <t xml:space="preserve"> </t>
        </is>
      </c>
      <c r="C36" s="5" t="n">
        <v>81974619</v>
      </c>
    </row>
    <row r="37">
      <c r="A37" s="4" t="inlineStr">
        <is>
          <t>Stock based compensation, net of tax withholding</t>
        </is>
      </c>
      <c r="B37" s="4" t="inlineStr">
        <is>
          <t xml:space="preserve"> </t>
        </is>
      </c>
      <c r="C37" s="6" t="n">
        <v>753</v>
      </c>
      <c r="D37" s="5" t="n">
        <v>147646535</v>
      </c>
      <c r="E37" s="4" t="inlineStr">
        <is>
          <t xml:space="preserve"> </t>
        </is>
      </c>
      <c r="F37" s="4" t="inlineStr">
        <is>
          <t xml:space="preserve"> </t>
        </is>
      </c>
      <c r="G37" s="5" t="n">
        <v>147647288</v>
      </c>
    </row>
    <row r="38">
      <c r="A38" s="4" t="inlineStr">
        <is>
          <t>Stock based compensation, net of tax withholding, shares</t>
        </is>
      </c>
      <c r="C38" s="5" t="n">
        <v>7523397</v>
      </c>
    </row>
    <row r="39">
      <c r="A39" s="4" t="inlineStr">
        <is>
          <t>Issuance of common stock, net of offering costs/At-the-market offering</t>
        </is>
      </c>
      <c r="B39" s="4" t="inlineStr">
        <is>
          <t xml:space="preserve"> </t>
        </is>
      </c>
      <c r="C39" s="6" t="n">
        <v>1250</v>
      </c>
      <c r="D39" s="5" t="n">
        <v>237428370</v>
      </c>
      <c r="E39" s="4" t="inlineStr">
        <is>
          <t xml:space="preserve"> </t>
        </is>
      </c>
      <c r="F39" s="4" t="inlineStr">
        <is>
          <t xml:space="preserve"> </t>
        </is>
      </c>
      <c r="G39" s="5" t="n">
        <v>237429620</v>
      </c>
    </row>
    <row r="40">
      <c r="A40" s="4" t="inlineStr">
        <is>
          <t>Issuance of common stock, net of offering costs/At-the-market offering, shares</t>
        </is>
      </c>
      <c r="C40" s="5" t="n">
        <v>12500000</v>
      </c>
    </row>
    <row r="41">
      <c r="A41" s="4" t="inlineStr">
        <is>
          <t>Options exercised on cashless basis</t>
        </is>
      </c>
      <c r="B41" s="4" t="inlineStr">
        <is>
          <t xml:space="preserve"> </t>
        </is>
      </c>
      <c r="C41" s="6" t="n">
        <v>3</v>
      </c>
      <c r="D41" s="5" t="n">
        <v>-3</v>
      </c>
      <c r="E41" s="4" t="inlineStr">
        <is>
          <t xml:space="preserve"> </t>
        </is>
      </c>
      <c r="F41" s="4" t="inlineStr">
        <is>
          <t xml:space="preserve"> </t>
        </is>
      </c>
      <c r="G41" s="4" t="inlineStr">
        <is>
          <t xml:space="preserve"> </t>
        </is>
      </c>
    </row>
    <row r="42">
      <c r="A42" s="4" t="inlineStr">
        <is>
          <t>Options exercised on cashless basis, shares</t>
        </is>
      </c>
      <c r="C42" s="5" t="n">
        <v>23500</v>
      </c>
    </row>
    <row r="43">
      <c r="A43" s="4" t="inlineStr">
        <is>
          <t>Warrant exercised for cash</t>
        </is>
      </c>
      <c r="B43" s="4" t="inlineStr">
        <is>
          <t xml:space="preserve"> </t>
        </is>
      </c>
      <c r="C43" s="6" t="n">
        <v>17</v>
      </c>
      <c r="D43" s="5" t="n">
        <v>160145</v>
      </c>
      <c r="E43" s="4" t="inlineStr">
        <is>
          <t xml:space="preserve"> </t>
        </is>
      </c>
      <c r="F43" s="4" t="inlineStr">
        <is>
          <t xml:space="preserve"> </t>
        </is>
      </c>
      <c r="G43" s="5" t="n">
        <v>160162</v>
      </c>
    </row>
    <row r="44">
      <c r="A44" s="4" t="inlineStr">
        <is>
          <t>Warrant exercised for cash, shares</t>
        </is>
      </c>
      <c r="C44" s="5" t="n">
        <v>170904</v>
      </c>
    </row>
    <row r="45">
      <c r="A45" s="4" t="inlineStr">
        <is>
          <t>Common stock issued for cashless exercise of warrants</t>
        </is>
      </c>
      <c r="B45" s="4" t="inlineStr">
        <is>
          <t xml:space="preserve"> </t>
        </is>
      </c>
      <c r="C45" s="6" t="n">
        <v>0</v>
      </c>
      <c r="D45" s="4" t="inlineStr">
        <is>
          <t xml:space="preserve"> </t>
        </is>
      </c>
      <c r="E45" s="4" t="inlineStr">
        <is>
          <t xml:space="preserve"> </t>
        </is>
      </c>
      <c r="F45" s="4" t="inlineStr">
        <is>
          <t xml:space="preserve"> </t>
        </is>
      </c>
      <c r="G45" s="5" t="n">
        <v>0</v>
      </c>
    </row>
    <row r="46">
      <c r="A46" s="4" t="inlineStr">
        <is>
          <t>Common stock issued for cashless exercise of warrants, shares</t>
        </is>
      </c>
      <c r="C46" s="5" t="n">
        <v>2044</v>
      </c>
    </row>
    <row r="47">
      <c r="A47" s="4" t="inlineStr">
        <is>
          <t>Common stock issued for service and license agreements</t>
        </is>
      </c>
      <c r="B47" s="4" t="inlineStr">
        <is>
          <t xml:space="preserve"> </t>
        </is>
      </c>
      <c r="C47" s="6" t="n">
        <v>31</v>
      </c>
      <c r="D47" s="5" t="n">
        <v>11134808</v>
      </c>
      <c r="E47" s="4" t="inlineStr">
        <is>
          <t xml:space="preserve"> </t>
        </is>
      </c>
      <c r="F47" s="4" t="inlineStr">
        <is>
          <t xml:space="preserve"> </t>
        </is>
      </c>
      <c r="G47" s="5" t="n">
        <v>11134839</v>
      </c>
    </row>
    <row r="48">
      <c r="A48" s="4" t="inlineStr">
        <is>
          <t>Common stock issued for service and license agreements, shares</t>
        </is>
      </c>
      <c r="C48" s="5" t="n">
        <v>312094</v>
      </c>
    </row>
    <row r="49">
      <c r="A49" s="4" t="inlineStr">
        <is>
          <t>Net income (loss)</t>
        </is>
      </c>
      <c r="B49" s="4" t="inlineStr">
        <is>
          <t xml:space="preserve"> </t>
        </is>
      </c>
      <c r="C49" s="4" t="inlineStr">
        <is>
          <t xml:space="preserve"> </t>
        </is>
      </c>
      <c r="D49" s="4" t="inlineStr">
        <is>
          <t xml:space="preserve"> </t>
        </is>
      </c>
      <c r="E49" s="5" t="n">
        <v>-47700445</v>
      </c>
      <c r="F49" s="4" t="inlineStr">
        <is>
          <t xml:space="preserve"> </t>
        </is>
      </c>
      <c r="G49" s="5" t="n">
        <v>-47700445</v>
      </c>
    </row>
    <row r="50">
      <c r="A50" s="4" t="inlineStr">
        <is>
          <t>Ending balance, value at Sep. 30, 2021</t>
        </is>
      </c>
      <c r="B50" s="4" t="inlineStr">
        <is>
          <t xml:space="preserve"> </t>
        </is>
      </c>
      <c r="C50" s="6" t="n">
        <v>10251</v>
      </c>
      <c r="D50" s="5" t="n">
        <v>824612618</v>
      </c>
      <c r="E50" s="5" t="n">
        <v>-163755722</v>
      </c>
      <c r="F50" s="5" t="n">
        <v>-450719</v>
      </c>
      <c r="G50" s="5" t="n">
        <v>660416428</v>
      </c>
    </row>
    <row r="51">
      <c r="A51" s="4" t="inlineStr">
        <is>
          <t>Ending balance, shares at Sep. 30, 2021</t>
        </is>
      </c>
      <c r="B51" s="4" t="inlineStr">
        <is>
          <t xml:space="preserve"> </t>
        </is>
      </c>
      <c r="C51" s="5" t="n">
        <v>102506558</v>
      </c>
    </row>
    <row r="52">
      <c r="A52" s="4" t="inlineStr">
        <is>
          <t>Beginning balance, value at Jun. 30, 2021</t>
        </is>
      </c>
      <c r="B52" s="4" t="inlineStr">
        <is>
          <t xml:space="preserve"> </t>
        </is>
      </c>
      <c r="C52" s="6" t="n">
        <v>9963</v>
      </c>
      <c r="D52" s="5" t="n">
        <v>722543196</v>
      </c>
      <c r="E52" s="5" t="n">
        <v>-141583155</v>
      </c>
      <c r="F52" s="5" t="n">
        <v>-450719</v>
      </c>
      <c r="G52" s="5" t="n">
        <v>580519285</v>
      </c>
    </row>
    <row r="53">
      <c r="A53" s="4" t="inlineStr">
        <is>
          <t>Beginning balance, shares at Jun. 30, 2021</t>
        </is>
      </c>
      <c r="B53" s="4" t="inlineStr">
        <is>
          <t xml:space="preserve"> </t>
        </is>
      </c>
      <c r="C53" s="5" t="n">
        <v>99634123</v>
      </c>
    </row>
    <row r="54">
      <c r="A54" s="4" t="inlineStr">
        <is>
          <t>Stock based compensation, net of tax withholding</t>
        </is>
      </c>
      <c r="B54" s="4" t="inlineStr">
        <is>
          <t xml:space="preserve"> </t>
        </is>
      </c>
      <c r="C54" s="6" t="n">
        <v>273</v>
      </c>
      <c r="D54" s="5" t="n">
        <v>95739437</v>
      </c>
      <c r="E54" s="4" t="inlineStr">
        <is>
          <t xml:space="preserve"> </t>
        </is>
      </c>
      <c r="F54" s="4" t="inlineStr">
        <is>
          <t xml:space="preserve"> </t>
        </is>
      </c>
      <c r="G54" s="5" t="n">
        <v>95739710</v>
      </c>
    </row>
    <row r="55">
      <c r="A55" s="4" t="inlineStr">
        <is>
          <t>Stock based compensation, net of tax withholding, shares</t>
        </is>
      </c>
      <c r="C55" s="5" t="n">
        <v>2722435</v>
      </c>
    </row>
    <row r="56">
      <c r="A56" s="4" t="inlineStr">
        <is>
          <t>Common stock issued for service and license agreements</t>
        </is>
      </c>
      <c r="C56" s="6" t="n">
        <v>15</v>
      </c>
      <c r="D56" s="5" t="n">
        <v>6329985</v>
      </c>
      <c r="E56" s="4" t="inlineStr">
        <is>
          <t xml:space="preserve"> </t>
        </is>
      </c>
      <c r="F56" s="4" t="inlineStr">
        <is>
          <t xml:space="preserve"> </t>
        </is>
      </c>
      <c r="G56" s="5" t="n">
        <v>6330000</v>
      </c>
    </row>
    <row r="57">
      <c r="A57" s="4" t="inlineStr">
        <is>
          <t>Common stock issued for service and license agreements, shares</t>
        </is>
      </c>
      <c r="C57" s="5" t="n">
        <v>150000</v>
      </c>
    </row>
    <row r="58">
      <c r="A58" s="4" t="inlineStr">
        <is>
          <t>Net income (loss)</t>
        </is>
      </c>
      <c r="B58" s="4" t="inlineStr">
        <is>
          <t xml:space="preserve"> </t>
        </is>
      </c>
      <c r="C58" s="4" t="inlineStr">
        <is>
          <t xml:space="preserve"> </t>
        </is>
      </c>
      <c r="D58" s="4" t="inlineStr">
        <is>
          <t xml:space="preserve"> </t>
        </is>
      </c>
      <c r="E58" s="5" t="n">
        <v>-22172567</v>
      </c>
      <c r="F58" s="4" t="inlineStr">
        <is>
          <t xml:space="preserve"> </t>
        </is>
      </c>
      <c r="G58" s="5" t="n">
        <v>-22172567</v>
      </c>
    </row>
    <row r="59">
      <c r="A59" s="4" t="inlineStr">
        <is>
          <t>Ending balance, value at Sep. 30, 2021</t>
        </is>
      </c>
      <c r="B59" s="4" t="inlineStr">
        <is>
          <t xml:space="preserve"> </t>
        </is>
      </c>
      <c r="C59" s="6" t="n">
        <v>10251</v>
      </c>
      <c r="D59" s="6" t="n">
        <v>824612618</v>
      </c>
      <c r="E59" s="6" t="n">
        <v>-163755722</v>
      </c>
      <c r="F59" s="6" t="n">
        <v>-450719</v>
      </c>
      <c r="G59" s="6" t="n">
        <v>660416428</v>
      </c>
    </row>
    <row r="60">
      <c r="A60" s="4" t="inlineStr">
        <is>
          <t>Ending balance, shares at Sep. 30, 2021</t>
        </is>
      </c>
      <c r="B60" s="4" t="inlineStr">
        <is>
          <t xml:space="preserve"> </t>
        </is>
      </c>
      <c r="C60" s="5" t="n">
        <v>1025065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7700445</v>
      </c>
      <c r="C4" s="6" t="n">
        <v>-5213544</v>
      </c>
    </row>
    <row r="5">
      <c r="A5" s="3" t="inlineStr">
        <is>
          <t>Adjustments to reconcile net loss to net cash used in operating activities:</t>
        </is>
      </c>
    </row>
    <row r="6">
      <c r="A6" s="4" t="inlineStr">
        <is>
          <t>Depreciation</t>
        </is>
      </c>
      <c r="B6" s="5" t="n">
        <v>7961729</v>
      </c>
      <c r="C6" s="5" t="n">
        <v>1797959</v>
      </c>
    </row>
    <row r="7">
      <c r="A7" s="4" t="inlineStr">
        <is>
          <t>Amortization of patents and website</t>
        </is>
      </c>
      <c r="B7" s="5" t="n">
        <v>53382</v>
      </c>
      <c r="C7" s="5" t="n">
        <v>53382</v>
      </c>
    </row>
    <row r="8">
      <c r="A8" s="4" t="inlineStr">
        <is>
          <t>Amortization of leasehold improvements</t>
        </is>
      </c>
      <c r="B8" s="5" t="n">
        <v>689</v>
      </c>
      <c r="C8" s="4" t="inlineStr">
        <is>
          <t xml:space="preserve"> </t>
        </is>
      </c>
    </row>
    <row r="9">
      <c r="A9" s="4" t="inlineStr">
        <is>
          <t>Realized gain (loss) on sale of digital currencies</t>
        </is>
      </c>
      <c r="B9" s="5" t="n">
        <v>-8571</v>
      </c>
      <c r="C9" s="5" t="n">
        <v>-15466</v>
      </c>
    </row>
    <row r="10">
      <c r="A10" s="4" t="inlineStr">
        <is>
          <t>Change in fair value of warrant liability</t>
        </is>
      </c>
      <c r="B10" s="5" t="n">
        <v>227225</v>
      </c>
      <c r="C10" s="5" t="n">
        <v>18651</v>
      </c>
    </row>
    <row r="11">
      <c r="A11" s="4" t="inlineStr">
        <is>
          <t>Change in fair value of mining payable</t>
        </is>
      </c>
      <c r="B11" s="4" t="inlineStr">
        <is>
          <t xml:space="preserve"> </t>
        </is>
      </c>
      <c r="C11" s="5" t="n">
        <v>66547</v>
      </c>
    </row>
    <row r="12">
      <c r="A12" s="4" t="inlineStr">
        <is>
          <t>Change in fair value of investment securities</t>
        </is>
      </c>
      <c r="B12" s="5" t="n">
        <v>-58765274</v>
      </c>
      <c r="C12" s="4" t="inlineStr">
        <is>
          <t xml:space="preserve"> </t>
        </is>
      </c>
    </row>
    <row r="13">
      <c r="A13" s="4" t="inlineStr">
        <is>
          <t>Gain on PPP loan forgiveness</t>
        </is>
      </c>
      <c r="B13" s="5" t="n">
        <v>-62500</v>
      </c>
      <c r="C13" s="4" t="inlineStr">
        <is>
          <t xml:space="preserve"> </t>
        </is>
      </c>
    </row>
    <row r="14">
      <c r="A14" s="4" t="inlineStr">
        <is>
          <t>Impairment of cryptocurrencies</t>
        </is>
      </c>
      <c r="B14" s="5" t="n">
        <v>18472750</v>
      </c>
      <c r="C14" s="4" t="inlineStr">
        <is>
          <t xml:space="preserve"> </t>
        </is>
      </c>
    </row>
    <row r="15">
      <c r="A15" s="4" t="inlineStr">
        <is>
          <t>Stock based compensation</t>
        </is>
      </c>
      <c r="B15" s="5" t="n">
        <v>152335353</v>
      </c>
      <c r="C15" s="5" t="n">
        <v>1032199</v>
      </c>
    </row>
    <row r="16">
      <c r="A16" s="4" t="inlineStr">
        <is>
          <t>Amortization of right-of-use assets</t>
        </is>
      </c>
      <c r="B16" s="5" t="n">
        <v>200301</v>
      </c>
      <c r="C16" s="5" t="n">
        <v>72332</v>
      </c>
    </row>
    <row r="17">
      <c r="A17" s="3" t="inlineStr">
        <is>
          <t>Changes in operating assets and liabilities:</t>
        </is>
      </c>
    </row>
    <row r="18">
      <c r="A18" s="4" t="inlineStr">
        <is>
          <t>Digital currencies</t>
        </is>
      </c>
      <c r="B18" s="5" t="n">
        <v>-90182155</v>
      </c>
      <c r="C18" s="5" t="n">
        <v>-1713832</v>
      </c>
    </row>
    <row r="19">
      <c r="A19" s="4" t="inlineStr">
        <is>
          <t>Lease liability</t>
        </is>
      </c>
      <c r="B19" s="5" t="n">
        <v>-121596</v>
      </c>
      <c r="C19" s="5" t="n">
        <v>-70880</v>
      </c>
    </row>
    <row r="20">
      <c r="A20" s="4" t="inlineStr">
        <is>
          <t>Prepaid expenses and other assets</t>
        </is>
      </c>
      <c r="B20" s="5" t="n">
        <v>-28700147</v>
      </c>
      <c r="C20" s="5" t="n">
        <v>172472</v>
      </c>
    </row>
    <row r="21">
      <c r="A21" s="4" t="inlineStr">
        <is>
          <t>Accounts payable and accrued expenses</t>
        </is>
      </c>
      <c r="B21" s="5" t="n">
        <v>2374766</v>
      </c>
      <c r="C21" s="5" t="n">
        <v>351960</v>
      </c>
    </row>
    <row r="22">
      <c r="A22" s="4" t="inlineStr">
        <is>
          <t>Net cash used in operating activities</t>
        </is>
      </c>
      <c r="B22" s="5" t="n">
        <v>-43914493</v>
      </c>
      <c r="C22" s="5" t="n">
        <v>-3448220</v>
      </c>
    </row>
    <row r="23">
      <c r="A23" s="3" t="inlineStr">
        <is>
          <t>CASH FLOWS FROM INVESTING ACTIVITIES</t>
        </is>
      </c>
    </row>
    <row r="24">
      <c r="A24" s="4" t="inlineStr">
        <is>
          <t>Sale of digital currencies</t>
        </is>
      </c>
      <c r="B24" s="5" t="n">
        <v>64000</v>
      </c>
      <c r="C24" s="5" t="n">
        <v>1278550</v>
      </c>
    </row>
    <row r="25">
      <c r="A25" s="4" t="inlineStr">
        <is>
          <t>Interest received from digital currencies, restricted</t>
        </is>
      </c>
      <c r="B25" s="5" t="n">
        <v>-5962</v>
      </c>
      <c r="C25" s="4" t="inlineStr">
        <is>
          <t xml:space="preserve"> </t>
        </is>
      </c>
    </row>
    <row r="26">
      <c r="A26" s="4" t="inlineStr">
        <is>
          <t>Purchase of investment securities</t>
        </is>
      </c>
      <c r="B26" s="5" t="n">
        <v>-150000000</v>
      </c>
      <c r="C26" s="4" t="inlineStr">
        <is>
          <t xml:space="preserve"> </t>
        </is>
      </c>
    </row>
    <row r="27">
      <c r="A27" s="4" t="inlineStr">
        <is>
          <t>Purchase of property and equipment</t>
        </is>
      </c>
      <c r="B27" s="5" t="n">
        <v>-84670324</v>
      </c>
      <c r="C27" s="5" t="n">
        <v>-3133908</v>
      </c>
    </row>
    <row r="28">
      <c r="A28" s="4" t="inlineStr">
        <is>
          <t>Deposits for the purchase of mining servers</t>
        </is>
      </c>
      <c r="B28" s="5" t="n">
        <v>-137610848</v>
      </c>
      <c r="C28" s="5" t="n">
        <v>-13269670</v>
      </c>
    </row>
    <row r="29">
      <c r="A29" s="4" t="inlineStr">
        <is>
          <t>Net cash used in investing activities</t>
        </is>
      </c>
      <c r="B29" s="5" t="n">
        <v>-372223134</v>
      </c>
      <c r="C29" s="5" t="n">
        <v>-15125028</v>
      </c>
    </row>
    <row r="30">
      <c r="A30" s="3" t="inlineStr">
        <is>
          <t>CASH FLOWS FROM FINANCING ACTIVITIES</t>
        </is>
      </c>
    </row>
    <row r="31">
      <c r="A31" s="4" t="inlineStr">
        <is>
          <t>Proceeds received on issuance of notes payable</t>
        </is>
      </c>
      <c r="B31" s="4" t="inlineStr">
        <is>
          <t xml:space="preserve"> </t>
        </is>
      </c>
      <c r="C31" s="5" t="n">
        <v>62500</v>
      </c>
    </row>
    <row r="32">
      <c r="A32" s="4" t="inlineStr">
        <is>
          <t>Proceeds from issuance of common stock/At-the-market offering</t>
        </is>
      </c>
      <c r="B32" s="5" t="n">
        <v>324768493</v>
      </c>
      <c r="C32" s="5" t="n">
        <v>29756736</v>
      </c>
    </row>
    <row r="33">
      <c r="A33" s="4" t="inlineStr">
        <is>
          <t>Offering costs for the issuance of common stock/At-the-market offering</t>
        </is>
      </c>
      <c r="B33" s="5" t="n">
        <v>-12571647</v>
      </c>
      <c r="C33" s="5" t="n">
        <v>-963754</v>
      </c>
    </row>
    <row r="34">
      <c r="A34" s="4" t="inlineStr">
        <is>
          <t>Value of shares withheld for taxes</t>
        </is>
      </c>
      <c r="B34" s="5" t="n">
        <v>-4688065</v>
      </c>
      <c r="C34" s="4" t="inlineStr">
        <is>
          <t xml:space="preserve"> </t>
        </is>
      </c>
    </row>
    <row r="35">
      <c r="A35" s="4" t="inlineStr">
        <is>
          <t>Proceeds from issuance of common stock and warrant, net</t>
        </is>
      </c>
      <c r="B35" s="4" t="inlineStr">
        <is>
          <t xml:space="preserve"> </t>
        </is>
      </c>
      <c r="C35" s="5" t="n">
        <v>6271600</v>
      </c>
    </row>
    <row r="36">
      <c r="A36" s="4" t="inlineStr">
        <is>
          <t>Proceeds received on exercise of options and warrants</t>
        </is>
      </c>
      <c r="B36" s="5" t="n">
        <v>160162</v>
      </c>
      <c r="C36" s="5" t="n">
        <v>5313</v>
      </c>
    </row>
    <row r="37">
      <c r="A37" s="4" t="inlineStr">
        <is>
          <t>Net cash provided by financing activities</t>
        </is>
      </c>
      <c r="B37" s="5" t="n">
        <v>307668943</v>
      </c>
      <c r="C37" s="5" t="n">
        <v>35132395</v>
      </c>
    </row>
    <row r="38">
      <c r="A38" s="4" t="inlineStr">
        <is>
          <t>Net (decrease) increase in cash and cash equivalents</t>
        </is>
      </c>
      <c r="B38" s="5" t="n">
        <v>-108468684</v>
      </c>
      <c r="C38" s="5" t="n">
        <v>16559147</v>
      </c>
    </row>
    <row r="39">
      <c r="A39" s="4" t="inlineStr">
        <is>
          <t>Cash and cash equivalents — beginning of period</t>
        </is>
      </c>
      <c r="B39" s="5" t="n">
        <v>141322776</v>
      </c>
      <c r="C39" s="5" t="n">
        <v>692963</v>
      </c>
    </row>
    <row r="40">
      <c r="A40" s="4" t="inlineStr">
        <is>
          <t>Cash and cash equivalents — end of period</t>
        </is>
      </c>
      <c r="B40" s="5" t="n">
        <v>32854092</v>
      </c>
      <c r="C40" s="5" t="n">
        <v>17252110</v>
      </c>
    </row>
    <row r="41">
      <c r="A41" s="3" t="inlineStr">
        <is>
          <t>Supplemental schedule of non-cash investing and financing activities:</t>
        </is>
      </c>
    </row>
    <row r="42">
      <c r="A42" s="4" t="inlineStr">
        <is>
          <t>Common stock issued for purchase of mining servers</t>
        </is>
      </c>
      <c r="B42" s="4" t="inlineStr">
        <is>
          <t xml:space="preserve"> </t>
        </is>
      </c>
      <c r="C42" s="5" t="n">
        <v>171622</v>
      </c>
    </row>
    <row r="43">
      <c r="A43" s="4" t="inlineStr">
        <is>
          <t>Reduction of share commitment for purchase of mining servers</t>
        </is>
      </c>
      <c r="B43" s="4" t="inlineStr">
        <is>
          <t xml:space="preserve"> </t>
        </is>
      </c>
      <c r="C43" s="5" t="n">
        <v>408625</v>
      </c>
    </row>
    <row r="44">
      <c r="A44" s="4" t="inlineStr">
        <is>
          <t>Options exercised into common stock</t>
        </is>
      </c>
      <c r="B44" s="5" t="n">
        <v>3</v>
      </c>
      <c r="C44" s="4" t="inlineStr">
        <is>
          <t xml:space="preserve"> </t>
        </is>
      </c>
    </row>
    <row r="45">
      <c r="A45" s="4" t="inlineStr">
        <is>
          <t>Common stock issued for note conversion</t>
        </is>
      </c>
      <c r="B45" s="4" t="inlineStr">
        <is>
          <t xml:space="preserve"> </t>
        </is>
      </c>
      <c r="C45" s="5" t="n">
        <v>1579074</v>
      </c>
    </row>
    <row r="46">
      <c r="A46" s="4" t="inlineStr">
        <is>
          <t>Common stock issued for service and license agreements</t>
        </is>
      </c>
      <c r="B46" s="6" t="n">
        <v>11134839</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Organization Marathon
Digital Holdings, Inc. (the “Company”) was incorporated in the State of Nevada on February 23, 2010 under the name Verve
Ventures, Inc. On December 7, 2011, the Company changed its name to American Strategic Minerals Corporation and were engaged in exploration
and potential development of uranium and vanadium minerals business. In June 2012, the Company discontinued the minerals business and
began to invest in real estate properties in Southern California. In October 2012, the Company discontinued its real estate business
when the former CEO joined the firm and the Company commenced IP licensing operations, at which time the Company’s name was changed
to Marathon Patent Group, Inc. On November 1, 2017, the Company entered into a merger agreement with Global Bit Ventures, Inc. (“GBV”),
which is focused on mining digital assets. The Company purchased cryptocurrency mining machines and established a data center in Canada
to mine digital assets. The Company expanded its activities in the mining of new digital assets, while at the same time harvesting the
value of its remaining IP assets. As of September 30, 2021, the Company has since terminated the lease in Canada and deployed over 17,300
miners in
Hardin, Montana. In
the third quarter of 2020, the Company entered into a Long Term Purchase Contract with Bitmaintech PTE., LTD (“Bitmain”)
for the purchase of 10,500 $2,362 $2,206 6.62% $24,801,000 8.63% $22,660,673 Subject
to the timely payment of the purchase price, Bitmain has delivered products according to the following schedule: 1,500 Units on or before
January 31, 2021; and 1,800 units on or before each of February 28, 2021; September 30, 2021; April 30, 2021, May 31, 2021 and September
30, 2021. As of September 30, 2021, the Company has paid the entire purchase price under this agreement and has received 10,500 units
from Bitmain. On
October 6, 2020, the Company entered into a series of agreements with affiliates of Beowulf Energy LLC, a Delaware limited liability
company (collectively and as applicable, “Beowulf”) and Two Point One, LLC, a Delaware limited liability company (“2Pl”;
Marathon, Beowulf and 2Pl each a “Party” and, collectively, the “Parties”). Beowulf and 2Pl have been designing
and developing a data center facility of up to 100-megawatts (the “Facility”) that will be located next to, and supplied
energy directly from, Beowulf’s power generating station in Hardin, MT (the “Hardin Station”). The Facility is being
developed in two phases to reach its 100 MW capacity, and the Hardin Station will supply the Facility exclusively with energy to operate
Bitcoin mining servers. The
projected build out cost for Phase I is approximately $23 $9 $34 $34 MARATHON
DIGITAL HOLDINGS, INC. AND SUBSIDIARIES NOTES
TO CONSOLIDATED CONDENSED FINANCIAL STATEMENTS Marathon
and Beowulf entered into an exclusive Power Purchase Agreement for the initial supply of 30 MW (Phase I), and up to 100 MW in the aggregate
(Phase II), of energy load to the Facility at a cost of $0.028 $750,000 Beowulf
and 2P1 provide operation and maintenance services for the Facility pursuant to a Data Facility Services Agreement, in exchange for an
initial issuance of 3,000,000 $1.87 $11,220,000 Upon completion of Phase I, Marathon issued to Beowulf an additional 150,000 350,000 150,000 200,000 On
October 23, 2020, the Company executed a contract with Bitmain to purchase an additional 10,000
next generation Antminer S-19 Pro ASIC Miners.
The 2021 delivery schedule was for 2,500
units to be delivered in January, 4,500
units to be delivered
in February and the final 3,000
units to be delivered
in March 2021. The gross purchase price was $23,620,000
with 30%
due upon the execution of the contract and the
balance paid over the next 4 months. Subsequent to executing this agreement, due to the additional executed contracts, Bitmain applied
a discount of 8.63%
to the purchase price adjusting the amount due
to $21,581,594 .
As of September 30, 2021, the Company has paid the entire purchase price under this agreement and has received 10,000
units from Bitmain. On
December 8, 2020, the Company executed a contract with Bitmain to purchase an additional 10,000 6,000 4,000 $23,770,000 10% 30% 10%
30% 20% 8.63% $21,718,649 10,000 On
December 23, 2020, the Company executed a contract with Bitmain to purchase an additional 70,000 7,000 August 2021, 2,100 units to be delivered by September 2021, 6,500 units to be delivered by October
31, 2021, 14,700 units to be delivered by November 30, 2021, 24,500 units to be delivered by December 31, 2021 and 15,200 units to be
delivered by January 31, 2022. $167,763,451 20% 30% 4.75% 1.76% 4.58% 10.19% 17.63% 11.55% $118,799,091 $167,763,452 6,460 MARATHON
DIGITAL HOLDINGS, INC. AND SUBSIDIARIES NOTES
TO CONSOLIDATED CONDENSED FINANCIAL STATEMENTS On
December 31, 2020, the Company sold 6,632,712 $77.1 $2.3 $74.8 Effective
December 31, 2020, the Board of Directors of the Company ratified the following arrangements approved by its Compensation Committee: Merrick
Okamoto, CEO was awarded a cash bonus of $2,000,000 1,000,000 three $500,000,000 1,000,000 $750,000,000 2,000,000 $1,000,000,000 2,000,000 $2,000,000,000 2,547,392 On
January 12, 2021, the Company, entered into a Securities Purchase Agreement (the “Purchase Agreement”) with certain purchasers
named therein (the “Purchasers”), pursuant to which the Company agreed to issue and sell, in a registered direct offering
(the “Offering”), 12,500,000 $20.00 The
Purchase Agreement contains customary representations and warranties and agreements of the Company and the Purchasers and customary indemnification
rights and obligations of the parties. The closing of the Offering occurred on January 15, 2021. The Company received gross proceeds
of $250,000,000 On
January 25, 2021, the Company announced that it has purchased 4,812.66
BTC in an aggregate purchase price of $150
million through an investment fund of one managed
by NYDIG as the general partner, while the Company retains 100% of the limited partner interests. We expect to purchase additional bitcoin
held by NYDIG Digital Assets Fund III, LP, the investment fund in future periods, though we may also sell bitcoin in future periods
as needed to generate Cash Assets for treasury management purposes. On
February 11, 2021, the Company issued 4,701,442 Effective
March 1, 2021, the Company changed its name to Marathon Digital Holdings, Inc. On
March 7, 2021, the Company entered into a termination agreement with the 9349-0001 Quebec Inc., to agree to terminate the outstanding
lease. As of that date, the Company was fully released and discharged from any and all obligations under the Lease Agreement. In November
2017, the Company assumed a lease in connection with the mining operations in Quebec, Canada. MARATHON
DIGITAL HOLDINGS, INC. AND SUBSIDIARIES NOTES
TO CONSOLIDATED CONDENSED FINANCIAL STATEMENTS On
May 21, 2021, Marathon Digital Holdings, Inc. (the “Company”) entered into a binding letter of intent with Compute North,
LLC to host 73,000 Bitcoin Miners over a staged in implementation between October 2021 and March 2022. The hosting cost is $0.50 per
machine per month and the hosting rate will be $0.044 per kWh. In order to build out the infrastructure without paying for the capital
expenditure, the Company will provide an 18 month bridge loan to Compute North of up to $67 $14 $8 $14.6 $9.1 $14.6 On
July 30, 2021, Marathon Digital Holdings, Inc. (the “Company”) entered into a fully executed contract with Bitmain to purchase
an additional 30,000 5,000 $126,000,000 with (i) 25% of
the purchase price due paid within one day of execution of the contract, (ii) 35% of the purchase price of each batch due in consecutive
months with 35% of the January 2022 batch due immediately, and then 35% of each of the remaining five batches due on the 15 th th th $54,775,000 $120,711,500 On
August 27, 2021, Marathon Digital Holdings, Inc. (the “Company”) entered into a Master Securities Loan Agreement (the “Agreement”)
with NYDIG Funding, LLC (“NYDIG”). Pursuant to the Agreement, the Company will loan its bitcoin (“BTC”) to NYDIG
with an interest rate of three percent (3%) per annum. Interest accrues daily and is payable on a monthly basis. The Agreement provides
that the Company may recall its BTC at any time. NYDIG shall, prior to or concurrently with the transfer of the of the BTC to NYDIG,
but in no case later than the close of business on the day of such transfer, transfer to the Company collateral with a market value at
least equal to 100% of the market value of the loaned BTC, and the Company is granted a first priority lien on such collateral. As of
August 27, 2021, the Company loaned 300 BTC to NYDIG. Risks
and Uncertainties The
impact of the worldwide spread of a novel strain of coronavirus (“COVID 19”) has been and continues to be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 MARATHON
DIGITAL HOLDINGS, INC. AND SUBSIDIARIES NOTES
TO CONSOLIDATED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unaudited consolidated condensed financial statements, including the accounts of the Company’s subsidiaries, Marathon
Crypto Mining, Inc., Crypto Currency Patent Holding Company and Soems Acquisition Corp.,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21.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and fixed assets, the assumptions
used to calculate fair value of warrants and options granted, realization of long-lived assets, deferred income taxes, unrealized tax
positions and the realization of digital currencies. Significant
Accounting Policies There
have been no material changes to the Company’s significant accounting policies to those previously disclosed in the Company’s
Annual Report on Form 10-K for the fiscal year ended December 31, 2020. 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The last halving for bitcoin
occurred on May 12, 2020. The
following table presents the activities of the digital currencies for the nine months ended September 30, 2021: SCHEDULE OF ACTIVITIES OF DIGITAL CURRENCIES
Digital currencies at December 31, 2020 $ 2,271,656
Additions of digital currencies 90,182,155
Realized gain on sale of digital currencies 8,571
Impairment of cryptocurrencies (18,472,750 )
Interest received on cryptocurrencies, restricted 5,962
Sale of digital currencies (64,000 )
Digital currencies at September 30, 2021 $ 73,931,594 On
August 27, 2021, Marathon Digital Holdings, Inc. (the “Company”) entered into a Master Securities Loan Agreement (the “Agreement”)
with NYDIG Funding, LLC (“NYDIG”). Pursuant to the Agreement, the Company will loan its bitcoin (“BTC”) to NYDIG
with an interest rate of three percent ( 3 73,931,594 9,573,684 64,357,910 MARATHON
DIGITAL HOLDINGS, INC. AND SUBSIDIARIES NOTES
TO CONSOLIDATED CONDENSED FINANCIAL STATEMENTS Investment
Fund In
2016, the FASB issued Accounting Standards Update (ASU) 2016-01, Financial Instruments — Overall (Subtopic 825-10): Recognition
and Measurement of Financial Assets and Financial Liabilities, On
January 25, 2021, the Company entered into a limited partnership agreement with NYDIG Digital Assets Fund III, LP (“fund”)
whereas the fund purchased 4,812.66 $150 100% Each
Fund qualifies and operates as an investment company for accounting purposes pursuant to the accounting and reporting guidance under
ASC 946, Financial Services – Investment Companies, which requires fair value measurement of the Fund’s investments in digital
assets. The digital assets held by each Fund are traded on a number of active markets globally, including the over-the-counter (“OTC”)
market and digital asset exchanges. A fair value measurement under ASC 820 for an asset assumes that the asset is exchanged in an orderly
transaction between market participants either in the principal market for the asset or, in the absence of a principal market, the most
advantageous market for the asset (ASC 820-10-35-5). An entity must have access to the principal (or most advantageous) market at the
measurement date (ASC 820-10-35-6A).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MARATHON
DIGITAL HOLDINGS, INC. AND SUBSIDIARIES NOTES
TO CONSOLIDATED CONDENSED FINANCIAL STATEMENTS The
following tables present information about the Company’s assets and liabilities measured at fair value on a recurring basis and
the Company’s estimated level within the fair value hierarchy of those assets and liabilities as of September 30, 2021 and December
31, 2020, respectively: SCHEDULE OF ASSETS AND LIABILITIES MEASURED AT FAIR VALUE ON RECURRING BASIS
Fair value measured at September 30, 2021
Total carrying value at September 30, Quoted prices in active markets Significant other observable inputs Significant unobservable inputs
2021 (Level 1) (Level 2) (Level 3)
Assets
Investment Fund $ 208,765,274 - $ 208,765,274 -
Liabilities
Warrant liability $ 549,663 $ - $ - $ 549,663
Fair value measured at December 31, 2020
Total carrying value at December 31, Quoted prices in active markets Significant other observable inputs Significant unobservable inputs
2020 (Level 1) (Level 2) (Level 3)
Liabilities
Warrant liability $ 322,437 $ - $ - $ 322,437 There
were no transfers between Level 1, 2 or 3 during the three months ended September 30, 2021. Fair
value of warrant liabilities At
September 30, 2021, the Company had an outstanding warrant liability in the amount of $549,663
associated with warrants that were issued
in January 2017 and January 2021 and warrants issued related to the Convertible Notes issued in August and September of 2017. The following
table rolls forward the fair value of the Company’s warrant liability, the fair value of which is determined by Level 3 inputs
for the nine months ended September 30, 2021. SCHEDULE OF FAIR VALUE OF WARRANT LIABILITIES
Fair value
Outstanding as of December 31, 2020 $ 322,437
Change in fair value of warrants 227,226
Outstanding as of September 30, 2021 $ 549,663 Non-recurring
measurement of Fair Value The
Company accounts for its digital currencies as indefinite-lived intangible assets in accordance with Accounting Standards Codification
(“ASC”) 350, Intangibles – Goodwill and Other Fair Value Measurement, $74 $18.5 2,223 $97.2 MARATHON
DIGITAL HOLDINGS, INC. AND SUBSIDIARIES NOTES
TO CONSOLIDATED CONDENSED FINANCIAL STATEMENTS Net
Income (Loss) and Basic and Diluted Net Income (Loss) per Share Net
loss for the three and nine months ended September 30, 2021 is ($22,172,567)
and ($47,700,445) Potentially
dilutive securities that are not included in the calculation of diluted net loss per share because their effect is anti-dilutive are
as follows: SCHEDULE OF ANTIDILUTIVE SECURITIES EXCLUDED FROM COMPUTATION OF EARNINGS PER SHARE
As of September 30,
2021 2020
Warrants to purchase common stock 457,837 696,167
Restricted stock 95,179 1,372,820
Options to purchase common stock 81,120 140,182
Total 634,136 2,209,169 The
following table sets forth the computation of basic and diluted loss per share: SCHEDULE OF COMPUTATION OF BASIC AND DILUTED LOSS PER SHARE
For the Three Months Ended September 30, For the Nine Months Ended September 30,
2021 2020 2021 2020
Net loss attributable to common shareholders $ (22,172,567 ) $ (1,994,417 ) $ (47,700,445 ) $ (5,213,544 )
Denominator:
Weighted average common shares - basic and diluted 100,803,809 31,520,736 98,230,795 18,868,967
Income (loss) per common share - basic and diluted $ (0.22 ) $ (0.06 ) $ (0.49 ) $ (0.28 ) Recent
Accounting Pronouncements The
Company adopted Accounting Standards Update (“ASU”) No. 2019-12, “ Income Taxes (Topic 740): Simplifying the Accounting
for Income Taxes (“ASU 2019-12”)” In
2020, the Financial Accounting Standards Board issued Accounting Standards Update (ASU) 2020-06, Debt—Debt with Conversion and
Other Options (Subtopic 470-20) and Derivatives and Hedging—Contracts in Entity’s Own Equity (Subtopic 815-40): Accounting
for Convertible Instruments and Contracts in an Entity’s Own Equity Any
new accounting standards, not disclosed above, that have been issued or proposed by FASB that do not require adoption until a future
date are not expected to have a material impact on the financial statements upon adoption. MARATHON
DIGITAL HOLDINGS, INC. AND SUBSIDIARIES NOTES
TO CONSOLIDA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 PROPERTY AND EQUIPMENT AND INTANGIBLE ASSETS</t>
        </is>
      </c>
      <c r="B1" s="2" t="inlineStr">
        <is>
          <t>9 Months Ended</t>
        </is>
      </c>
    </row>
    <row r="2">
      <c r="B2" s="2" t="inlineStr">
        <is>
          <t>Sep. 30, 2021</t>
        </is>
      </c>
    </row>
    <row r="3">
      <c r="A3" s="3" t="inlineStr">
        <is>
          <t>Deposit Property And Equipment And Intangible Assets</t>
        </is>
      </c>
    </row>
    <row r="4">
      <c r="A4" s="4" t="inlineStr">
        <is>
          <t>DEPOSIT, PROPERTY AND EQUIPMENT AND INTANGIBLE ASSETS</t>
        </is>
      </c>
      <c r="B4" s="4" t="inlineStr">
        <is>
          <t xml:space="preserve">NOTE
3 – DEPOSIT, PROPERTY AND EQUIPMENT AND INTANGIBLE ASSETS On
May 11, 2020, the Company signed a Contract Addendum with Compute North, to pause and suspend services under its Colocation Agreement.
This suspended all production of Bitcoin using our S-9 miners.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The last halving for bitcoin
occurred on May 12, 2020. On
May 11, 2020, the Company purchased 700 new generation M305+ASIC Miners from MicroBT for approximately $1.3 The 700 The
Company purchased 660 500 500 th th On
July 29, 2020, the Company announced the purchase of 700 On
August 13, 2020, the Company entered into a Long Term Purchase Contract with Bitmaintech PTE., LTD (“Bitmain”) for the purchase
of 10,500 The
purchase price per unit is $2,362 $2,206 Subject
to the timely payment of the purchase price, Bitmain is and has been scheduled deliver products according to the following schedule:
1,500 Units on or before January 31, 2021; and 1,800 units on or before each of February 28, 2021; September 30, 2021; April 30, 2021,
May 31, 2021 and September 30, 2021. 10,500 On
October 23, 2020, the Company executed a contract with Bitmain to purchase an additional 10,000 next generation Antminer S-19 Pro ASIC
Miners. The 2021 delivery schedule was for 2,500 units to be delivered in January, 4,500 units to be delivered in
February and the final 3,000 units to be delivered in March 2021.The gross purchase price was $23,620,000 with 30% due
upon the execution of the contract and the balance paid over the next 4 months. Subsequent
to executing this agreement, due to the additional executed contracts, Bitmain applied a discount of 8.63% to the purchase price adjusting
the amount due to $21,581,594 .
As of September 30, 2021, the Company has paid the entire purchase price under this agreement and has received 10,000
units from Bitmain. On
December 8, 2020, the Company executed a contract with Bitmain to purchase an additional 10,000 next generation Antminer S-19j Pro ASIC
Miners, with 6,000 units to be delivered in August 2021, and the remaining 4,000 units to be delivered in September 2021. The gross purchase
price is $23,770,000 with 10% of the purchase price due within 48 hours of execution of the contract, 30% due on January 14, 2021, 10%
due on February 15, 2021, 30% due on June 15, 2021 and 20% due on July 15, 2021. $21,718,649 10,000 MARATHON
DIGITAL HOLDINGS, INC. AND SUBSIDIARIES NOTES
TO CONSOLIDATED CONDENSED FINANCIAL STATEMENTS On
December 23, 2020, the Company executed a contract with Bitmain to purchase an additional 70,000 next generation Antminer S-19 ASIC Miners,
with 7,000 units to be delivered by August 2021 $118,799,091 $167,763,451 On
February 1, 2021, Marathon announced that Bitmain had shipped approximately 4,000 S-19 Pro ASIC miners to the Company’s mining
facility in Hardin, MT, all of which were delivered as scheduled. In
addition to the initial 4,000 miners delivered to the Hardin facility in February, Bitmain has shipped another 22,960 miners
to Hardin. Marathon has received over 26,900 miners as of September 30, 2021 and subsequent to quarter end increased its active
mining fleet to approximately 25,272 miners, generating approximately 2.74 EH/s. As
of September 30, 2021, approximately $185.6 On
May 21, 2021, the Company entered into a binding letter of intent with Compute North, LLC to host 73,000 $67 $14 $8 $14 $14.6 $9.1 $14.6 The
components of property, equipment and intangible assets as of September 30, 2021 and December 31, 2020 are: SCHEDULE OF COMPONENTS OF PROPERTY, EQUIPMENT AND INTANGIBLE ASSETS
Useful life September 30, 2021 December 31, 2020
Website 7 121,787 $ 121,787
Mining equipment 5 98,863,798 12,989,318
Construction in Progress N/A 9,389,419 10,593,575
Mining patent 17 1,210,000 1,210,000
Gross property, equipment and intangible assets 109,585,004 24,914,680
Less: Accumulated depreciation and amortization (14,703,757 ) (6,687,957 )
Property, equipment and intangible assets, net $ 94,881,247 $ 18,226,723 The
Company’s depreciation expense for the three months ended September 30, 2021 and 2020 were $4.3 $787,689 $18,483 $17,794 $8.0 $1.8 $54,071 $53,3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03:24Z</dcterms:created>
  <dcterms:modified xmlns:dcterms="http://purl.org/dc/terms/" xmlns:xsi="http://www.w3.org/2001/XMLSchema-instance" xsi:type="dcterms:W3CDTF">2021-11-15T11:03:24Z</dcterms:modified>
</cp:coreProperties>
</file>